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 OF CHANGES6" sheetId="6" r:id="rId6"/>
    <s:sheet name="CONDENSED STATEMENT OF CHANGES7" sheetId="7" r:id="rId7"/>
    <s:sheet name="CONDENSED STATEMENTS OF CASH FL" sheetId="8" r:id="rId8"/>
    <s:sheet name="Organization and Business" sheetId="9" r:id="rId9"/>
    <s:sheet name="Summary of Significant Accounti" sheetId="10" r:id="rId10"/>
    <s:sheet name="Fair Value Measurements" sheetId="11" r:id="rId11"/>
    <s:sheet name="Employee Leasing and Overhead A" sheetId="12" r:id="rId12"/>
    <s:sheet name="License Agreement" sheetId="13" r:id="rId13"/>
    <s:sheet name="Accrued Expenses" sheetId="14" r:id="rId14"/>
    <s:sheet name="Commitments and Contingencies" sheetId="15" r:id="rId15"/>
    <s:sheet name="Debt and Warrants" sheetId="16" r:id="rId16"/>
    <s:sheet name="Common Stock" sheetId="17" r:id="rId17"/>
    <s:sheet name="Stock-Based Awards" sheetId="18" r:id="rId18"/>
    <s:sheet name="Related Party Transactions" sheetId="19" r:id="rId19"/>
    <s:sheet name="Net Loss Per Share Attributable" sheetId="20" r:id="rId20"/>
    <s:sheet name="Subsequent Events" sheetId="21" r:id="rId21"/>
    <s:sheet name="Summary of Significant Accoun22" sheetId="22" r:id="rId22"/>
    <s:sheet name="Fair Value Measurements (Tables" sheetId="23" r:id="rId23"/>
    <s:sheet name="Accrued Expenses (Tables)" sheetId="24" r:id="rId24"/>
    <s:sheet name="Net Loss Per Share Attributab25" sheetId="25" r:id="rId25"/>
    <s:sheet name="Organization and Business (Deta" sheetId="26" r:id="rId26"/>
    <s:sheet name="Summary of Significant Accoun27" sheetId="27" r:id="rId27"/>
    <s:sheet name="Fair Value Measurements (Detail" sheetId="28" r:id="rId28"/>
    <s:sheet name="Fair Value Measurements (Deta29" sheetId="29" r:id="rId29"/>
    <s:sheet name="Employee Leasing and Overhead30" sheetId="30" r:id="rId30"/>
    <s:sheet name="License Agreement (Details)" sheetId="31" r:id="rId31"/>
    <s:sheet name="Accrued Expenses (Details)" sheetId="32" r:id="rId32"/>
    <s:sheet name="Commitments and Contingencies (" sheetId="33" r:id="rId33"/>
    <s:sheet name="Commitments and Contingencies34" sheetId="34" r:id="rId34"/>
    <s:sheet name="Debt and Warrants (Details)" sheetId="35" r:id="rId35"/>
    <s:sheet name="Common Stock (Details)" sheetId="36" r:id="rId36"/>
    <s:sheet name="Stock-Based Awards (Details)" sheetId="37" r:id="rId37"/>
    <s:sheet name="Related Party Transactions (Det" sheetId="38" r:id="rId38"/>
    <s:sheet name="Net Loss Per Share Attributab39" sheetId="39" r:id="rId39"/>
    <s:sheet name="Subsequent Events(Details)" sheetId="40" r:id="rId40"/>
  </s:sheets>
  <s:definedNames/>
  <s:calcPr calcId="124519" calcMode="auto" fullCalcOnLoad="1"/>
</s:workbook>
</file>

<file path=xl/sharedStrings.xml><?xml version="1.0" encoding="utf-8"?>
<sst xmlns="http://schemas.openxmlformats.org/spreadsheetml/2006/main" uniqueCount="526">
  <si>
    <t>Document and Entity Information - shares</t>
  </si>
  <si>
    <t>9 Months Ended</t>
  </si>
  <si>
    <t>Sep. 30, 2015</t>
  </si>
  <si>
    <t>Nov. 13, 2015</t>
  </si>
  <si>
    <t>Document and Entity Information</t>
  </si>
  <si>
    <t>Entity Registrant Name</t>
  </si>
  <si>
    <t>Jaguar Animal Health,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BALANCE SHEETS - USD ($)</t>
  </si>
  <si>
    <t>Dec. 31, 2014</t>
  </si>
  <si>
    <t>Assets</t>
  </si>
  <si>
    <t>Cash and cash equivalents</t>
  </si>
  <si>
    <t>[1]</t>
  </si>
  <si>
    <t>Accounts receivable</t>
  </si>
  <si>
    <t>Due from related party</t>
  </si>
  <si>
    <t>Inventory</t>
  </si>
  <si>
    <t>Deferred offering costs</t>
  </si>
  <si>
    <t>Prepaid expenses</t>
  </si>
  <si>
    <t>Deferred finance charges</t>
  </si>
  <si>
    <t>Total current assets</t>
  </si>
  <si>
    <t>Property and equipment, net</t>
  </si>
  <si>
    <t>Restricted cash</t>
  </si>
  <si>
    <t>Other Assets</t>
  </si>
  <si>
    <t>Total assets</t>
  </si>
  <si>
    <t>Liabilities, Convertible Preferred Stock and Stockholders' Equity (Deficit)</t>
  </si>
  <si>
    <t>Accounts payable</t>
  </si>
  <si>
    <t>License fee payable to parent</t>
  </si>
  <si>
    <t>Due to parent</t>
  </si>
  <si>
    <t>Deferred Revenue</t>
  </si>
  <si>
    <t>Convertible notes payable</t>
  </si>
  <si>
    <t>Notes Payable</t>
  </si>
  <si>
    <t>Warrant liability</t>
  </si>
  <si>
    <t>Accrued expenses</t>
  </si>
  <si>
    <t>Long-term debt - current portion</t>
  </si>
  <si>
    <t>Total current liabilities</t>
  </si>
  <si>
    <t>Long-term debt, net of discount</t>
  </si>
  <si>
    <t>Deferred rent</t>
  </si>
  <si>
    <t>Total liabilities</t>
  </si>
  <si>
    <t>Commitments and Contingencies (See note 7)</t>
  </si>
  <si>
    <t xml:space="preserve"> </t>
  </si>
  <si>
    <t>Series A redeemable convertible preferred stock; $0.0001 par value, 0 and 3,017,488 shares authorized at September 30, 2015 and December 31, 2014, respectively; and 0 and 3,015,902 shares issued and outstanding at September 30, 2015 and December 31, 2014, respectively; (liquidation preference of $0 and $6,777,338 at September 30. 2015 and December 31, 2014, respectively).</t>
  </si>
  <si>
    <t>Stockholders' (Deficit):</t>
  </si>
  <si>
    <t>Common stock: $0.0001 par value, 50,000,000 and 15,000,000 shares authorized at September 30, 2015 and December 31, 2014, respectively: 8,124,923 and 2,874,330 shares issued and outstanding at September 30,2015 and December 31, 2014</t>
  </si>
  <si>
    <t>Additional paid-in capital</t>
  </si>
  <si>
    <t>Accumulated deficit</t>
  </si>
  <si>
    <t>Total stockholders' (deficit)</t>
  </si>
  <si>
    <t>Total liabilities, convertible preferred stock and stockholders' equity (deficit)</t>
  </si>
  <si>
    <t>Series A redeemable convertible preferred stock</t>
  </si>
  <si>
    <t>The condensed balance sheet at December 31, 2014 is derived from the audited financial statements at that date included in the Company’s prospectus filed with the Securities and Exchange Commission pursuant to Rule 424(b)(4) on May 14, 2015.</t>
  </si>
  <si>
    <t>Condensed Balance Sheets (Parenthetical) - USD ($)</t>
  </si>
  <si>
    <t>Redeemable convertible preferred stock, liquidation preference (in dollars)</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CONDENSED STATEMENTS OF OPERATIONS AND COMPREHENSIVE LOSS - USD ($)</t>
  </si>
  <si>
    <t>3 Months Ended</t>
  </si>
  <si>
    <t>Sep. 30, 2014</t>
  </si>
  <si>
    <t>Revenue</t>
  </si>
  <si>
    <t>Operating expenses</t>
  </si>
  <si>
    <t>Cost of revenue</t>
  </si>
  <si>
    <t>Research and development expense</t>
  </si>
  <si>
    <t>Sales and marketing expense</t>
  </si>
  <si>
    <t>General and administrative expense</t>
  </si>
  <si>
    <t>Total operating expenses</t>
  </si>
  <si>
    <t>Loss from operations</t>
  </si>
  <si>
    <t>Interest expense, net</t>
  </si>
  <si>
    <t>Other income</t>
  </si>
  <si>
    <t>Change in fair value of warrants</t>
  </si>
  <si>
    <t>Net loss and comprehensive loss</t>
  </si>
  <si>
    <t>Accretion of redeemable convertible preferred stock</t>
  </si>
  <si>
    <t>Net loss attributable to common stockholders</t>
  </si>
  <si>
    <t>Net loss per share attributable to common stockholders, basic and diluted (in dollars per share)</t>
  </si>
  <si>
    <t>Weighted-average common shares outstanding, basic and diluted (in shares)</t>
  </si>
  <si>
    <t>CONDENSED STATEMENT OF CHANGES IN CONVERTIBLE PREFERRED STOCK (SERIES A REDEEMABLE CONVERTIBLE PREFERRED STOCK) - USD ($)</t>
  </si>
  <si>
    <t>12 Months Ended</t>
  </si>
  <si>
    <t>Increase (decrease) in temporary equity</t>
  </si>
  <si>
    <t>Beginning Balance</t>
  </si>
  <si>
    <t>Conversion of preferred stock into common stock upon initial public offering</t>
  </si>
  <si>
    <t>Ending Balance</t>
  </si>
  <si>
    <t>Beginning Balance (in shares)</t>
  </si>
  <si>
    <t>Series A issuance</t>
  </si>
  <si>
    <t>Series A issuance (in shares)</t>
  </si>
  <si>
    <t>Conversion of preferred stock into common stock upon initial public offering (in shares)</t>
  </si>
  <si>
    <t>Deemed dividends on Series A</t>
  </si>
  <si>
    <t>Accretion of issuance costs</t>
  </si>
  <si>
    <t>Ending Balance (in shares)</t>
  </si>
  <si>
    <t>CONDENSED STATEMENT OF CHANGES IN COMMON STOCK, CONVERTIBLE PREFERRED STOCK AND STOCKHOLDERS'' EQUITY (DEFICIT) - USD ($)</t>
  </si>
  <si>
    <t>Common Stock</t>
  </si>
  <si>
    <t>Additional Paid-in Capital</t>
  </si>
  <si>
    <t>Accumulated Deficit</t>
  </si>
  <si>
    <t>Total</t>
  </si>
  <si>
    <t>Balance at Dec. 31, 2013</t>
  </si>
  <si>
    <t>Balance (in shares) at Dec. 31, 2013</t>
  </si>
  <si>
    <t>Increase Decrease In Stockholders Equity Roll Forward</t>
  </si>
  <si>
    <t>Stock-based compensation</t>
  </si>
  <si>
    <t>Conversion of notes payable</t>
  </si>
  <si>
    <t>Conversion of notes payable (in shares)</t>
  </si>
  <si>
    <t>Beneficial conversion feature on notes payable</t>
  </si>
  <si>
    <t>Warrant, line of credit</t>
  </si>
  <si>
    <t>Warrant, transfer agreement</t>
  </si>
  <si>
    <t>Balance at Dec. 31, 2014</t>
  </si>
  <si>
    <t>Balance (in shares) at Dec. 31, 2014</t>
  </si>
  <si>
    <t>Issuance of common stock in initial public offering, net of discounts and commissions of $1,209,802 and offering costs of $2,897,825</t>
  </si>
  <si>
    <t>Issuance of common stock in initial public offering, net of discounts and commissions (in shares)</t>
  </si>
  <si>
    <t>Conversion of preferred stock warrant liability into additional paid-in capital</t>
  </si>
  <si>
    <t>Napo license fee abatement</t>
  </si>
  <si>
    <t>Issuance of common stock upon exercise of stock options</t>
  </si>
  <si>
    <t>Issuance of common stock upon exercise of stock options (in shares)</t>
  </si>
  <si>
    <t>Balance at Sep. 30, 2015</t>
  </si>
  <si>
    <t>Balance (in shares) at Sep. 30, 2015</t>
  </si>
  <si>
    <t>CONDENSED STATEMENT OF CHANGES IN COMMON STOCK, CONVERTIBLE PREFERRED STOCK AND STOCKHOLDERS'' EQUITY (DEFICIT) (Parenthetical) - USD ($)</t>
  </si>
  <si>
    <t>May. 13, 2015</t>
  </si>
  <si>
    <t>Underwriters' over-allotment option</t>
  </si>
  <si>
    <t>Stock Transactions, Parenthetical Disclosures</t>
  </si>
  <si>
    <t>Other Financial Services Costs</t>
  </si>
  <si>
    <t>IPO</t>
  </si>
  <si>
    <t>Common Stock | Underwriters' over-allotment option</t>
  </si>
  <si>
    <t>Common Stock | IPO</t>
  </si>
  <si>
    <t>CONDENSED STATEMENTS OF CASH FLOWS - USD ($)</t>
  </si>
  <si>
    <t>Cash Flows from Operating Activities</t>
  </si>
  <si>
    <t>Net loss</t>
  </si>
  <si>
    <t>Adjustments to reconcile net loss to net cash used in operating activities:</t>
  </si>
  <si>
    <t>Gain (loss) on disposal of fixed assets</t>
  </si>
  <si>
    <t>Materials cost in connection with license activity</t>
  </si>
  <si>
    <t>Warrants issued in connection with transfer agreement</t>
  </si>
  <si>
    <t>Warrants issued in connection with line of credit</t>
  </si>
  <si>
    <t>Amortization of beneficial conversion feature</t>
  </si>
  <si>
    <t>Accretion of debt discount</t>
  </si>
  <si>
    <t>Revaluation of warrant liability</t>
  </si>
  <si>
    <t>Amortization of deferred finance charge</t>
  </si>
  <si>
    <t>Changes in assets and liabilities:</t>
  </si>
  <si>
    <t>Prepaid license fee</t>
  </si>
  <si>
    <t>Other long-term assets</t>
  </si>
  <si>
    <t>Due to/from parent</t>
  </si>
  <si>
    <t>Deferred revenue</t>
  </si>
  <si>
    <t>License fee payable</t>
  </si>
  <si>
    <t>Total cash used in operations</t>
  </si>
  <si>
    <t>Cash Flows from Investing Activities</t>
  </si>
  <si>
    <t>Purchase of equipment</t>
  </si>
  <si>
    <t>Sale of equipment</t>
  </si>
  <si>
    <t>Change in restricted cash</t>
  </si>
  <si>
    <t>Total Cash Used in Investing Activities</t>
  </si>
  <si>
    <t>Cash Flows from Financing Activities</t>
  </si>
  <si>
    <t>Proceeds from Issuance of Long-term Debt</t>
  </si>
  <si>
    <t>Proceeds from issuance of redeemable convertible preferred stock, net</t>
  </si>
  <si>
    <t>Repayment of convertible notes payable</t>
  </si>
  <si>
    <t>Repayment of notes payable</t>
  </si>
  <si>
    <t>Proceeds from issuance of redeemable convertible notes payable, net</t>
  </si>
  <si>
    <t>Proceeds from issuance of common stock in initial public offering, net</t>
  </si>
  <si>
    <t>Proceeds from exercise of common stock options</t>
  </si>
  <si>
    <t>Total Cash Provided by Financing Activities</t>
  </si>
  <si>
    <t>Net increase in cash and cash equivalents</t>
  </si>
  <si>
    <t>Cash and cash equivalents, beginning of period</t>
  </si>
  <si>
    <t>Cash and cash equivalents, end of period</t>
  </si>
  <si>
    <t>Supplemental Schedule of Non-Cash Financing and Investing Activities</t>
  </si>
  <si>
    <t>Interest paid on long-term debt</t>
  </si>
  <si>
    <t>Offering costs not paid during the period</t>
  </si>
  <si>
    <t>Equipment received in connection with license agreement</t>
  </si>
  <si>
    <t>Notes payable converted into common stock</t>
  </si>
  <si>
    <t>Warrants issued in connection with convertible notes payable</t>
  </si>
  <si>
    <t>Conversion of convertible preferred stock to common stock</t>
  </si>
  <si>
    <t>Conversion preferred stock warrant liability to common stock warrants</t>
  </si>
  <si>
    <t>Conversion of convertible notes to common stock</t>
  </si>
  <si>
    <t>Abatement of license fee payable to Napo</t>
  </si>
  <si>
    <t>Organization and Business</t>
  </si>
  <si>
    <t>1. Organization and Business
Jaguar Animal Health, Inc. (“Jaguar” or the “Company”) was incorporated on June 6, 2013 (inception) in Delaware. The Company, a majority-owned subsidiary of Napo Pharmaceuticals, Inc. (“Napo” or the “Parent”) until May 13, 2015, was formed to develop and commercialize gastrointestinal products for companion and production animals. The Company is an animal health company whose activities since inception have consisted principally of raising capital, recruiting management, and performing research and development. The Company’s activities are subject to significant risks and uncertainties, including failing to secure additional funding to complete the development and commercialization of its products before another company develops similar products. The Company operates in one segment and is headquartered in San Francisco, California.
The following series of transactions between Jaguar and Napo were executed in order to separate the Company’s business from Napo:
On June 11, 2013, Jaguar issued 2,666,666 shares of common stock to Napo in exchange for cash and services. On July 1, 2013, Jaguar entered into an employee leasing and overhead agreement (the “Service Agreement”) with Napo, under which Napo agreed to provide Jaguar with the services of certain Napo employees for research and development and the general administrative functions of Jaguar. On January 27, 2014, Jaguar executed an intellectual property license agreement with Napo pursuant to which Napo transferred fixed assets and development materials, and licensed intellectual property and technology to Jaguar. On February 28, 2014, the Service Agreement terminated and the associated employees became employees of Jaguar effective March 1, 2014. See Notes 4 and 5 for the Service Agreement and license agreement details, respectively.
Reverse Stock Split
In October 2014, the Board of Directors and stockholders approved a 1-for-1.5 reverse stock split (the “Reverse Split”) of the Company’s outstanding shares of common stock and increased the number of authorized shares of common stock from 10,000,000 shares to 15,000,000 shares. The Company effected the Reverse Split on October 27, 2014. Under the terms of the Reverse Split, each share of common stock, issued and outstanding as of such effective date, was automatically reclassified and changed into two-thirds of one share of common stock, without any action by the stockholder. Fractional shares were rounded down to the nearest whole share. All share and per share amounts have been restated to reflect the Reverse Split.
Initial Public Offering
In May 2015, the Company completed an initial public offering (“IPO”) of its common stock. In connection with its IPO, the Company issued 2,860,000 shares of its common stock at a price to the public of $7.00 per share. The Company’s shares of common stock began trading on the NASDAQ Capital Market on May 13, 2015. As a result of the IPO, the Company received approximately $15.9 million in net proceeds, after deducting underwriting discounts and commissions of $1.2 million and offering expenses of $2.9 million. At the closing of the IPO, 3,015,902 shares of outstanding convertible preferred stock were automatically converted into 2,010,596 shares of common stock. Following the IPO, there were no shares of preferred stock outstanding. In connection with the IPO, the Company amended its Amended and Restated Certificate of Incorporation to change the authorized capital stock to 50,000,000 shares designated as common stock and 10,000,000 shares designated as preferred stock, all with a par value of $0.0001 per share.
Liquidity
The accompanying condensed financial statements have been prepared assuming the Company will continue as a going concern. The Company has incurred recurring operating losses since inception and has an accumulated deficit of $21,571,507 as of September 30, 2015. The Company expects to incur substantial losses in future periods. Further, the Company’s future operations are dependent on the success of the Company’s ongoing development and commercialization efforts. There is no assurance that profitable operations, if ever achieved, could be sustained on a continuing basis.
The Company plans to finance its operations and capital funding needs through equity and/or debt financing as well as revenue from future product sales. However, there can be no assurance that additional funding will be available to the Company on acceptable terms on a timely basis, if at all, or that the Company will generate sufficient cash from operations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The accompanying condensed financial statements do not include any adjustments that might result from the outcome of these uncertainties.</t>
  </si>
  <si>
    <t>Summary of Significant Accounting Policies</t>
  </si>
  <si>
    <t>2. Summary of Significant Accounting Policies
Basis of Presentation
The accompanying unaudited condens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financial statements and notes thereto should be read in conjunction with the audited financial statements and notes thereto included in the prospectus that forms part of the Company’s Registration Statement on Form S-1 (File No. 333-198383), which prospectus was filed with the SEC pursuant to Rule 424 on May 14, 2015. In the opinion of management, the accompanying unaudited Condensed Financial Statements reflect all adjustments, which include only normal recurring adjustments necessary to present fairly the Company’s interim financial information. The results for the nine months ended September 30, 2015 are not necessarily indicative of the results to be expected for the year ending December 31, 2015 or for any other period. The balance sheet as of December 31, 2014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Financial Statements.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impairment of long lived assets; useful lives for depreciation; valuation adjustments for excess and obsolete inventory; deferred taxes and valuation allowances on deferred tax assets; and evaluation and measurement of contingencies. Those estimates could change, and as a result, actual results could differ materially from those estimates.
Revenue Recognition
Sales to distributors are made under agreements that may provide distributor price adjustments and rights of return under certain circumstances. Until the Company develops sufficient sales history and pipeline visibility, revenue and costs of distributor sales will be deferred until products are sold by the distributor to the distributor’s customers. Revenue recognition depends on notification either directly from the distributor that product has been sold to the distributor’s customer, when the Company has access to the data. The Company will maintain system controls to verify that the reported distributor and third party data is accurate. Deferred revenue on shipments to distributors will reflect the estimated effects of distributor price adjustments, if any, and the estimated amount of gross margin expected to be realized when the distributor sells through product purchased from the Company. Accounts receivable from distributors will be recognized and included in deferred revenue when shipped to the distributor. Inventory will be relieved and revenue recognized, typically upon shipment by the distributor to their customer. The Company had no revenue for the nine months ended September 30, 2014 and $203,195 for the nine months ended September 30, 2015.</t>
  </si>
  <si>
    <t>Fair Value Measurements</t>
  </si>
  <si>
    <t>3.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pricing models, discounted cash flow methodologies and similar techniques.
The following table presents information about the Company’s liability that is measured at fair value on a recurring basis as of September 30, 2015 and December 31, 2014 and indicates the fair value hierarchy of the valuation:
Level 1
Level 2
Level 3
Total
As of December 31, 2014 Warrant liability
$
—
$
—
$
$
As of September 30, 2015 Warrant liability
$
—
$
—
$
—
$
—
The change in the estimated fair value of the warrant liability is summarized below:
Beginning Value of Level 3 Liability
Issuance of Common Warrants
Change in Fair Value of Level 3 Liability
Conversion into Additional Paid-in Capital
Ending Fair Value of Level 3 Liability
For the nine months ended September 30, 2015
$
$
$
)
$
—
The change in the fair value of the level 3 warrant liability is reflected in the statement of operations and comprehensive loss for the nine months ended September 30, 2015. The liability was converted into additional paid-in capital upon the Company’s initial public offering.
There were no other assets or liabilities measured at fair value on a recurring basis at September 30, 2015.</t>
  </si>
  <si>
    <t>Employee Leasing and Overhead Allocation Agreement</t>
  </si>
  <si>
    <t>4. Employee Leasing and Overhead Allocation Agreement
Effective July 1, 2013, the Company entered into an employee leasing and overhead allocation agreement (the “Service Agreement”) with its parent, Napo. The term of the Service Agreement was from July 1, 2013 through February 28, 2014. In connection with the Service Agreement, Napo provided the Company with the services of Napo employees. The Service Agreement also stipulated that Jaguar would pay for a portion of Napo’s overhead costs. The Company agreed to pay Napo $71,811 per month (consisting of $38,938 for executive compensation, $26,873 for employee services, and $6,000 for overhead costs) for the months from July 2013 through February 2014 as follows: (1) for the period from July 2013 through November 2013, in 2,666,666 shares of common stock and (2) for the period from December 2013 through February 2014, in cash. Commencing March 1, 2014, the relevant Napo employees became employees of the Company and all overhead costs related to the animal health business will be paid by the Company.
General and administrative expense recognized under the Service Agreement was $114,858 for the nine months ended September 30, 2014.
Research and development expense recognized under the Service Agreement $28,764 for the nine months ended September 30, 2014.</t>
  </si>
  <si>
    <t>License Agreement</t>
  </si>
  <si>
    <t>5. License Agreement
On July 11, 2013, Jaguar entered into an option to license Napo’s intellectual property and technology (the “Option Agreement”). Under the Option Agreement, upon the payment of $100,000 in July 2013, the Company obtained an option for a period of two years to execute an exclusive worldwide license to Napo’s intellectual property and technology to use for the Company’s animal health business. The option price was creditable against future license fees to be paid to Napo under the License Agreement (as defined below).
In January 2014, the Company exercised its option and entered into a license agreement (the “License Agreement”) with Napo for an exclusive worldwide license to Napo’s intellectual property and technology to permit the Company to develop, formulate, manufacture, market, use, offer for sale, sell, import, export, commercialize and distribute products for veterinary treatment uses and indications for all species of animals. The Company was originally obligated to pay a one-time non-refundable license fee of $2,000,000, less the option fee of $100,000. At the Company’s option, the license fee could have been paid in common stock. Milestone payments aggregating $3,150,000 may also be due to Napo based on regulatory approvals of various veterinary products. In addition to the milestone payments, the Company will owe Napo an 8% royalty on annual net sales of products derived from the Croton lechleri tree, up to $30,000,000 and then, a royalty of 10% on annual net sales of $30,000,000 or more. Additionally, if any other products are developed, the Company will owe Napo a 2% royalty on annual net sales of pharmaceutical prescription products that are not derived from Croton lechleri and a 1% royalty on annual net sales of nonprescription products that are not derived from Croton lechleri . The royalty term expires at the longer of 10 years from the first sale of each individual product or when there is no longer a valid patent claim covering any of the products and a competitive product has entered the market. However, because an IPO of at least $10,000,000 was consummated prior to December 31, 2015, the royalty was reduced to 2% of annual net sales of its prescription products derived from Croton lechleri and 1% of net sales of its nonprescription products derived from Croton lechleri and no milestone payment will be due and no royalties will be owed on any additional products developed. As of September 30, 2015, $2,214 is the amount of royalties due Napo.
In addition to receiving a License Agreement to Napo’s intellectual property and technology, the License also transferred to the Company certain materials and equipment. Materials transferred from Napo have been included in research and development expense on the statements of operations and comprehensive loss during the year ended December 31, 2014. Equipment of $817,374 related to the License is included on the balance sheet at September 30, 2015 at the cost paid by Napo, which approximates fair value. As of September 30, 2015, the equipment has not been placed into service. The Company will begin depreciating the equipment on a straight-line basis over its estimated life of 10 years at the time it is placed into service.
The Company has agreed under the License Agreement to defend, indemnify and hold Napo, its affiliates, and the officers, directors, employees, consultants and contractors of Napo harmless from and against any losses, costs, damages, liabilities, fees and expenses arising out of any third-party claim related to the Company’s gross negligence, breach of covenants or the manufacture, sale or use of the product or products.
In January 2015, the License Agreement was amended to decrease the one-time non-refundable license fee payable from $2,000,000 to $1,750,000 in exchange for acceleration of the payment of the fee. In 2015, payments totalling $1,175,000 will be made, with the balance paid during the first quarter of 2016. Additionally, the terms of the License Agreement were amended to require the mutual agreement of the parties for payment of the license fee to be remitted in the form of the Company’s common stock. The Company may also, at its sole discretion, elect to remit any milestone payments and/or royalties in the form of the Company’s common stock. Given that Napo is a significant shareholder of the Company, the abatement of the license fee amount has been recorded as a capital contribution in the accompanying condensed financial statements.</t>
  </si>
  <si>
    <t>Accrued Expenses</t>
  </si>
  <si>
    <t>6. Accrued Expenses
Accrued expenses at September 30, 2015 and December 31, 2014 consist of the following:
September 30, 2015
December 31, 2014
Accrued legal costs
$
—
$
Accrued printing costs
—
Accrued interest
Accrued vacation
Accrued compensation and related expense
—
Other
$
$</t>
  </si>
  <si>
    <t>Commitments and Contingencies</t>
  </si>
  <si>
    <t>7. Commitments and Contingencies
Since March 1, 2014, the date the Service Agreement terminated (Note 4), the Company paid Napo $33,897 for rent related to the office space utilized by the Company for the months of March, April and May of 2014.
Effective June 26, 2014 the Company entered into a technology transfer and commercial manufacturing agreement (the “Transfer Agreement”) with a contract manufacturer in Italy (the “Manufacturer”), whereby the Company and the Manufacturer will cooperate to develop and refine the manufacturing process for the Company’s prescription and non-prescription products. Pursuant to the Transfer Agreement, the Company was to make prepayments to the Manufacturer as follows: (1) a start-up fee of €500,000, €250,000 of which was to be paid at the earlier to occur of September 15, 2014 or the closing date of an initial public offering and €250,000 of which was to be paid at the time of installation and qualification of the Company’s equipment at their facility, (2) related to the technology transfer, €620,000, €310,000 of which was paid subsequent to the signature of the Transfer Agreement and €310,000 of which was to be paid after the delivery of a final study report, (3) for design of a portion of the Manufacturer’s facility, €100,000 was to be paid within five days of the signature of the Transfer Agreement, and (4) a €300,000 bonus fee payable in two equal installments, the first of which is due by the end of March 2015, with the remainder paid by the end of December 2015. The first €150,000 of the bonus fee payable was paid in May 2015. Additionally, the Transfer Agreement stipulated that the Company was to pay the Manufacturer an aggregate of €500,000 upon the delivery of agreed-upon levels of satisfactory product. Further, the Company issued the Manufacturer warrants to purchase 16,666 shares of common stock with an exercise price of 90% of the initial public offering price, amended to $6.30 in March 2015. (Note 8)
Effective February 12, 2015, March 25, 2015 and July 15, 2015 the Company entered into amendments delaying payments to the Manufacturer as follows: i) the €500,000 start-up fee was due by the end of April 2015 and has been paid during the nine months ended September 30, 2015, (ii) related to the technology transfer, of the remaining €310,000, €215,000 was due April 2015 and €95,000 was due June 30, 2015, both of which were paid during the nine months ended September 30, 2015, (iii) related to the design of a portion of the Manufacturer’s facility, the payment has increased to €170,000, €150,000 of which was due at the end of April 2015 and €20,000 was due on June 30, 2015, both of which have been paid during the nine months ended September 30, 2015 (iv) the fees linked to the deliverables are now due €250,000 on December 31, 2015 and €250,000 on March 31, 2016, 2015, (v) the bonus fee payable of €300,000, €150,000 was due at the end of April 2015 and has been paid during the nine months ended September 30, 2015 and €150,000 due at December 31, 2015. In May 2015, the Company paid the start-up fee of €500,000 and the technology transfer fee of €215,000. In accordance with the terms of the Memorandum of Understanding, the Manufacturer will supply 400Kg of SB300 at no cost in anticipation of the future deduction by December 2015.
In September 2015, the Company entered into a four year manufacture and supply agreement (the “Supply Agreement”) with a contract manufacturer in India for the manufacture and supply of active pharmaceutical ingredient (“API”). For each calendar year, the Company and the manufacturer will agree to a minimum annual quantity that the Company will purchase. In connection with the Supply Agreement, the Company paid $49,090 in September 2015 as an advance payment for the API, which has been included in prepaid expenses at September 30, 2015.
In accordance with a sublease assignment, effective in June 19, 2015, the Company leased 6,008 square fee of office space. The term of the sublease began upon the delivery of the premises, which was July 1, 2015, and will expire on August 31, 2018. The base rent is $29,539 with $500 annual increases. In addition, the Company will be responsible for certain costs and charges specified in the sublease, including operating expenses and taxes. Future minimum lease payments will total $1,054,909.</t>
  </si>
  <si>
    <t>Debt and Warrants</t>
  </si>
  <si>
    <t>Debt and warrants</t>
  </si>
  <si>
    <t>8. Debt and Warrants
From July through September 2013, the Company issued four convertible promissory notes (collectively the “Notes”) for gross aggregate proceeds of $525,000 to various third-party lenders. The Notes bore interest at 8% per annum. The Notes automatically matured and the entire outstanding principal amount, together with accrued interest, was due and payable in cash at the earlier of July 8, 2015 (the “Maturity Date”) or ten business days after the date of consummation of the initial closing of a first equity round of financing.
The Company consummated a first equity round of financing prior to the Maturity Date with a pre-money valuation of greater than $3,000,000, and, accordingly, principal and accrued interest was converted into shares of common stock at 75% of the purchase price paid by such equity investors.
In connection with the Notes, the Company issued to the noteholders warrants, which became exercisable to purchase an aggregate of 207,664 shares of common stock as of the issuance of the first equity round of financing (the “Warrants”). The Warrants are fully exercisable from the initial date of the first equity round of financing and have a five-year term subsequent to that date.
In February 2014, the Company closed its first equity round of financing and sold 2,224,991 shares of Series A convertible preferred stock at a price of $2.2472 per share. The pre-money valuation was in excess of $3,000,000 setting the exercise price of the Warrants at 75% of the purchase price paid by the investors, or $2.5281 (as adjusted for the 1-for-1.5 reverse stock split approved in October 2014) per share. As such, the fair value of the Warrants, $6,895, was recorded as equity in February 2014. The Warrants were valued at $6,895 using the Black-Scholes model with the following assumptions: exercise price of $2.5281, term of five years, volatility of 64%, dividend yield of 0%, and risk-free interest rate of 1.82%. Based on the fair value of the Warrants, the Company used the residual value of the total proceeds from the issuance of the Notes and Warrants to record the Notes on the balance sheet as of issuance of the Notes. Thus, the amount recorded, in the aggregate, for the Notes on issuance was $518,105, net. The debt discount of $6,895 is recorded as interest expense over the five-year term of the Warrants.
In February 2014, in connection with the first equity round of financing and issuance of the Series A convertible preferred stock, the noteholders exercised their option to convert their Notes into 207,664 shares of common stock and accrued interest was paid in cash to the noteholders. The accreted interest expense related to the discount on the Notes was $1,443 for the period from January 1, 2014 to the conversion date of the Notes. Upon conversion, the entire remaining debt discount of $4,071 was recorded as interest expense.
On June 2, 2014, pursuant to a convertible note purchase agreement, the Company issued convertible promissory notes in the aggregate principal amount of $300,000 to two accredited investors, including a convertible promissory note for $200,000 to a board member to which Series A preferred stock was sold. These notes accrued interest at 3% per annum and automatically were to mature on June 1, 2015. Accrued interest was to be paid in cash upon maturity. Upon the closing of the IPO, the outstanding principal amount automatically converted into 53,571 shares common stock at $5.60, as amended in March 2015. Upon issuance, the Company analyzed the beneficial nature of the conversion terms and determined that a beneficial conversion feature (“BCF”) existed because the effective conversion price on issuance of the notes was less than the fair value at the time of the issuance. The Company calculated the value of the BCF using the intrinsic method and recorded a BCF of $75,000 as a discount to the notes payable and to additional paid-in capital. For the nine months ended September 30, 2015 and 2014, the Company amortized $31,250 and $6,250, respectively, of the discount, which has also been recorded as interest expense.
On July 16, 2014, pursuant to a convertible note purchase agreement, the Company issued a convertible promissory note in the principal amount of $150,000 to an accredited investor. This note accrued interest at 3% per annum and automatically was to mature on June 1, 2015. Accrued interest was to be paid in cash upon maturity. Upon the closing of the IPO, the outstanding principal amount automatically converted into 26,785 shares of common stock at $5.60, as amended in March 2015. Upon issuance, the Company analyzed the beneficial nature of the conversion terms and determined that a BCF existed because the effective conversion price was less than the fair value at the time of the issuance. The Company calculated the value of the BCF using the intrinsic method and recorded a BCF of $37,500 as a discount to the notes payable and to additional paid-in capital. For the nine months ended September 30, 2015, the Company amortized $17,857 of the discount, which has also been recorded as interest expense.
In connection with the Transfer Agreement (Note 7) the Company issued fully vested and immediately exercisable warrants to the Manufacturer to purchase 16,666 shares of common stock at 90% of the IPO price, amended to $6.30 in March 2015, for a period of five years. The fair value of the warrants, $37,840, was recorded as research and development expense and additional paid-in capital in June 2014. The warrants were originally valued using the Black-Scholes model with the following assumptions: stock price of $4.83, exercise price of $4.35, term of five years, volatility of 49%, dividend yield of 0%, and risk-free interest rate of 1.64%.
In August 2014, the Company entered into a standby line of credit with an accredited investor for up to $1,000,000 pursuant to a Line of Credit and Loan Agreement dated August 26, 2014. In connection with the entry into the standby line of credit, the Company issued the lender a fully vested warrant to purchase 33,333 shares of common stock at an exercise price equal to 80% of the IPO price, amended to $5.60 in March 2015, which expires in August 2016. The fair value of the warrants, $114,300, was recorded as interest expense and additional paid-in capital in August 2014. The warrants were originally valued using the Black-Scholes model with the following assumptions: stock price of $8.00, exercise price of $6.40, term of two years, volatility of 52%, dividend yield of 0%, and risk-free interest rate of 0.52%. The line of credit expired on March 31, 2015 and there have been no drawdowns under the facility.
On October 30, 2014, the Company entered into a standby bridge financing agreement with two lenders, which was amended and restated on December 3, 2014, which provided a loan commitment in the aggregate principal amount of $1,000,000 (the “Bridge”). Proceeds to the Company were net of a $100,000 debt discount under the terms of the Bridge. This debt discount was recorded as interest expense using the effective interest method, over the six month term of the Bridge. The Bridge became payable upon the IPO. The Bridge was paid in May 2015, including interest thereon in an amount of $321,600. In connection with the Bridge, the lenders were granted warrants to purchase that number of shares of the Company’s common stock determined by dividing $1,000,000 by the exercise price of 80% of the IPO price, amended to $5.60 in March 2015. The fair value of the warrants, $505,348, was originally recorded as a debt discount and liability at December 3, 2014. The warrants were originally valued using the Black-Scholes model with the following assumptions: stock price of $5.01, exercise price of $5.23, term of five years, volatility of 63%, dividend yield of 0%, and risk-free interest rate of 1.61%. Based on the circumstances, the value derived using the Black-Scholes model approximated that which would be obtained using a lattice model. The debt discount was recorded as interest expense over the six month term of the Bridge. Of the aggregate debt discount of $605,348 (warrants and original $100,000 discount), $521,291 was recorded as interest expense during the nine months ended September 30, 2015. Additional financing costs of $104,000 were incurred related to the Bridge and deferred on closing. These are being recognized as interest expense over the six-month term of the Bridge using the effective interest method. During the nine months ended September, 2015, the remaining $86,667 of these deferred financing charges was recorded as interest expense.
On December 23, 2014, pursuant to a convertible note purchase agreement, the Company issued convertible promissory notes in the aggregate principal amount of $650,000 to three accredited investors, including a convertible promissory note for $250,000 to the same board member to which the June 2, 2014 $200,000 convertible promissory note was issued and to which Series A preferred stock was sold. These notes accrued interest at 12% per annum and became payable within thirty days following the IPO. Upon consummation of the Company’s IPO, the noteholders converted the notes into 116,070 shares of common stock at a conversion price equal to 80% of the IPO price, amended to $5.60 in March 2015. In connection with these notes, the Company also issued the lenders a fully vested warrant to purchase shares of the Company’s common stock at an exercise price equal to 80% of the IPO price, amended to $5.60 in March 2015. These warrants entitle the noteholders to purchase 58,035 shares of common stock. The fair value of the warrants, $147,943, was recorded as a debt discount and liability at December 23, 2014. The Company amortized the remaining $141,890 of this discount during the nine months ended September 30, 2015. The warrants were originally valued using the Black-Scholes model with the following assumptions: stock price of $4.59, exercise price of $4.15, term of three years, volatility of 49%, dividend yield of 0%, and risk-free interest rate of 1.10%. Based on the circumstances, the value derived using the Black-Scholes model approximated that which would be obtained using a lattice model. The debt discount was be recorded as interest expense over the one hundred ninety days from issuance of the notes through their first maturity date of July 31, 2015, beginning in January 2015. The Company analyzed the beneficial nature of the conversion terms and determined that a BCF existed because the effective conversion price was less than the fair value at the time of the issuance. The Company calculated the value of the BCF using the intrinsic method. A BCF of $502,057 has been recorded as a discount to the notes payable and to additional paid-in capital. For the nine months ended September 30, 2015, the Company amortized the remaining $484,326 of the BCF which has also been recorded as interest expense.
In February 2015, the Company issued convertible promissory notes to two accredited investors in the aggregate principal amount of $250,000. These notes were issued pursuant to the convertible note purchase agreement dated December 23, 2014. Principal and interest of $103,912 was paid in May 2015 for $100,000 of these notes.
In March 2015, the Company entered into a non-binding letter of intent with Dechra Pharmaceuticals PLC (“Dechra”). In connection therewith, Dechra paid the Company $1,000,000. At March 31, 2015, the Company had recorded this amount as a loan advance on the balance sheet. In April 2015, Dechra purchased $1,000,000 of convertible promissory notes from the Company, the terms of which provided that such notes were to be converted into shares of the Company’s common stock upon the closing of an IPO at a conversion price of $5.60 per share. In connection with the purchase of the notes, the Company issued Dechra a warrant to purchase 89,285 shares at $5.60 per share, which expires December 31, 2017. The notes accrued simple interest of 12% per annum and, upon consummation of the Company’s IPO in May 2015, converted into 178,571 shares of the Company’s common stock. The Company analyzed the beneficial nature of the conversion terms and determined that a BCF existed because the effective conversion price was less than the fair value at the time of the issuance. The Company calculated the value of the BCF using the intrinsic method. A BCF of for the full face value was recorded as a discount to the notes payable and to additional paid-in capital. For the nine months ended June 30, 2015, the Company amortized the entire BCF of $1,000,000 which has also been recorded as interest expense.
In August 2015, the Company entered into a loan and security agreement with a lender for up to $8,000,000, which provided for an initial loan commitment of $6,000,000. The loan agreement requires the Company to maintain $4,500,000 of the proceeds in cash, which amount may be reduced or eliminated on the achievement of certain milestones. An additional $2,000,000 is available contingent on the achievement of certain further milestones. The agreement has a term of three years, with interest only payments through February 29, 2016. Thereafter, principal and interest payments will be made with an interest rate of 9.9%. Additionally, there will be a balloon interest payment of $560,000 on August 1, 2018. This amount is being recognized over the term of the loan agreement and the effective interest rate, considering the balloon payment, is 15.0%. Proceeds to the Company were net of a $134,433 debt discount under the terms of the loan agreement. This debt discount is being recorded as interest expense, using the interest method, over the term of the loan agreement. Under the agreement, the Company is entitled to prepay principal and accrued interest upon five days prior notice to the lender. In the event of prepayment, the Company is obligated to pay a prepayment charge. If such prepayment is made during any of the first twelve months of the loan agreement, the prepayment charge will be (a) during such time as the Company is required to maintain a minimum cash balance, 2% of the minimum cash balance amount plus 3% of the difference between the amount being prepaid and the minimum cash balance, and (b) after such time as the Company is no longer required to maintain a minimum cash balance, 3% of the amount being prepaid. If such prepayment is made during any time after the first twelve months of the loan agreement, 1% of the amount being prepaid.</t>
  </si>
  <si>
    <t>Common Stock.</t>
  </si>
  <si>
    <t>9. Common Stock
On May 18, 2015, the Company filed an amended and restated certificate of incorporation was amended and restated authorizing the Company to issue 50,000,000 of common stock $0.0001 par value.</t>
  </si>
  <si>
    <t>Stock-Based Awards</t>
  </si>
  <si>
    <t>10. Stock-Based Awards
2013 Equity Incentive Plan
Effective November 1, 2013, the Company’s board of directors and sole stockholder adopted the Jaguar Animal Health, Inc. 2013 Equity Incentive Plan (the “2013 Plan”). The 2013 Plan allows the Company’s board of directors to grant stock options, restricted stock awards and restricted stock unit awards to employees, officers, directors and consultants of the Company. As of December 31, 2013, the Company had reserved 300,000 shares of its common stock for issuance under the 2013 Plan. In April 2014, the board of directors amended the 2013 Plan to increase the shares reserved for issuance to 847,533 shares. Following the effective date of the IPO and after effectiveness of any grants under the 2013 Plan that are contingent on the IPO, the 2013 Plan was terminated and no additional stock awards will be granted under the 2013 Plan.
2014 Equity Incentive Plan
In July 2014, the Company adopted the Jaguar Animal Health, Inc. 2014 Stock Incentive Plan (“2014 Plan”). The 2014 Plan provides for the grant of incentive stock options to eligible employees, and for the grant of nonstatutory stock options, restricted stock, and RSUs to eligible employees, directors and consultants. The Company has reserved 333,333 shares of common stock for issuance pursuant to the 2014 Plan. During the nine months ended September 30, 2015, 147,500 options were granted, 90,000 of which were granted to members of the Company’s board of directors, 25,000 to an outside consultant and 32,500 to employees. Following the effective date of the IPO, any stock awards granted by the Company will be under the 2014 Plan. The Company has 185,833 shares available for grant at September 30, 2015.
Stock-Based Compensation
The Company recognizes compensation expense for only the portion of the awards that are expected to vest. The Company recorded stock-based compensation expense of $429,468 as research and development expense, $44,462 as selling and marketing expense and $354,119 as general and administrative expense for the nine months ended September 30, 2015.</t>
  </si>
  <si>
    <t>Related Party Transactions</t>
  </si>
  <si>
    <t>11. Related Party Transactions
The Company was a majority-owned subsidiary of Napo until its IPO. The Company had total outstanding receivables from Napo in the amount of $4,209 as of September 30, 2015. The Company had outstanding liabilities to Napo in the amount of $16,581 as of December 31, 2014. Additionally, Lisa A. Conte, Chief Executive Officer of the Company, is also the interim Chief Executive Officer of Napo Pharmaceuticals, Inc.</t>
  </si>
  <si>
    <t>Net Loss Per Share Attributable to Common Stockholders</t>
  </si>
  <si>
    <t>12. Net Loss Per Share Attributable to Common Stockholders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For all periods presented, there is no difference in the number of shares used to compute basic and diluted shares outstanding due to the Company’s net loss position.
The following outstanding shares of common stock equivalents have been excluded from diluted net loss per common share for the nine months ended September 30, 2015 and 2014 because their inclusion would be anti-dilutive:
Nine Months Ended September 30,
2015
2014
Shares of common stock issuable upon conversion of preferred stock
—
Shares of common stock subject to outstanding options and restricted stock units
Warrants to purchase common stock
Total shares of common stock equivalents</t>
  </si>
  <si>
    <t>Subsequent Events</t>
  </si>
  <si>
    <t>13. Subsequent Events
The Company completed an evaluation of the impact of subsequent events through November 13, 2015, the date these financial statements were issued.
In October 2015, the Company entered into a formulation development and manufacturing contract with a manufacturer, whereby the manufacturer will provide enteric-coated tablets to the Company for use in animals. The total amount committed to be paid by the Company during 2015 and 2016 under this contract is estimated to be approximately $850,000.</t>
  </si>
  <si>
    <t>Summary of Significant Accounting Policies (Policies)</t>
  </si>
  <si>
    <t>Basis of Presentation</t>
  </si>
  <si>
    <t>Basis of Presentation
The accompanying unaudited condens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financial statements and notes thereto should be read in conjunction with the audited financial statements and notes thereto included in the prospectus that forms part of the Company’s Registration Statement on Form S-1 (File No. 333-198383), which prospectus was filed with the SEC pursuant to Rule 424 on May 14, 2015. In the opinion of management, the accompanying unaudited Condensed Financial Statements reflect all adjustments, which include only normal recurring adjustments necessary to present fairly the Company’s interim financial information. The results for the nine months ended September 30, 2015 are not necessarily indicative of the results to be expected for the year ending December 31, 2015 or for any other period. The balance sheet as of December 31, 2014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Financial Statements.</t>
  </si>
  <si>
    <t>Use of Estimates</t>
  </si>
  <si>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impairment of long lived assets; useful lives for depreciation;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Revenue Recognition</t>
  </si>
  <si>
    <t>Revenue Recognition
Sales to distributors are made under agreements that may provide distributor price adjustments and rights of return under certain circumstances. Until the Company develops sufficient sales history and pipeline visibility, revenue and costs of distributor sales will be deferred until products are sold by the distributor to the distributor’s customers. Revenue recognition depends on notification either directly from the distributor that product has been sold to the distributor’s customer, when the Company has access to the data. The Company will maintain system controls to verify that the reported distributor and third party data is accurate. Deferred revenue on shipments to distributors will reflect the estimated effects of distributor price adjustments, if any, and the estimated amount of gross margin expected to be realized when the distributor sells through product purchased from the Company. Accounts receivable from distributors will be recognized and included in deferred revenue when shipped to the distributor. Inventory will be relieved and revenue recognized, typically upon shipment by the distributor to their customer. The Company had no revenue for the nine months ended September 30, 2014 and $203,195 for the nine months ended September 30, 2015.</t>
  </si>
  <si>
    <t>Fair Value Measurements (Tables)</t>
  </si>
  <si>
    <t>Summary of information about the liability that is measured at fair value on a recurring basis</t>
  </si>
  <si>
    <t>Level 1
Level 2
Level 3
Total
As of December 31, 2014 Warrant liability
$
—
$
—
$
$
As of September 30, 2015 Warrant liability
$
—
$
—
$
—
$
—</t>
  </si>
  <si>
    <t>Summary of change in the estimated fair value of the warrant liability</t>
  </si>
  <si>
    <t>Beginning Value of Level 3 Liability
Issuance of Common Warrants
Change in Fair Value of Level 3 Liability
Conversion into Additional Paid-in Capital
Ending Fair Value of Level 3 Liability
For the nine months ended September 30, 2015
$
$
$
)
$
—</t>
  </si>
  <si>
    <t>Accrued Expenses (Tables)</t>
  </si>
  <si>
    <t>Schedule of accrued expenses</t>
  </si>
  <si>
    <t>September 30, 2015
December 31, 2014
Accrued legal costs
$
—
$
Accrued printing costs
—
Accrued interest
Accrued vacation
Accrued compensation and related expense
—
Other
$
$</t>
  </si>
  <si>
    <t>Net Loss Per Share Attributable to Common Stockholders (Tables)</t>
  </si>
  <si>
    <t>Schedule of outstanding potentially dilutive securities excluded from the calculation of diluted net loss per common share</t>
  </si>
  <si>
    <t>Nine Months Ended September 30,
2015
2014
Shares of common stock issuable upon conversion of preferred stock
—
Shares of common stock subject to outstanding options and restricted stock units
Warrants to purchase common stock
Total shares of common stock equivalents</t>
  </si>
  <si>
    <t>Organization and Business (Details)</t>
  </si>
  <si>
    <t>May. 13, 2015USD ($)$ / sharesshares</t>
  </si>
  <si>
    <t>Oct. 27, 2014shares</t>
  </si>
  <si>
    <t>Jul. 01, 2013shares</t>
  </si>
  <si>
    <t>Jun. 11, 2013shares</t>
  </si>
  <si>
    <t>May. 31, 2015$ / sharesshares</t>
  </si>
  <si>
    <t>Oct. 31, 2014</t>
  </si>
  <si>
    <t>Sep. 30, 2015USD ($)$ / sharesshares</t>
  </si>
  <si>
    <t>Sep. 30, 2014USD ($)</t>
  </si>
  <si>
    <t>Sep. 30, 2015USD ($)segment$ / sharesshares</t>
  </si>
  <si>
    <t>May. 18, 2015$ / sharesshares</t>
  </si>
  <si>
    <t>Dec. 31, 2014USD ($)$ / sharesshares</t>
  </si>
  <si>
    <t>Oct. 26, 2014shares</t>
  </si>
  <si>
    <t>Organization and business</t>
  </si>
  <si>
    <t>Number of segments | segment</t>
  </si>
  <si>
    <t>Reverse Stock Split</t>
  </si>
  <si>
    <t>Common stock, shares authorized | shares</t>
  </si>
  <si>
    <t>Initial Public Offering</t>
  </si>
  <si>
    <t>Net proceeds from initial public offering</t>
  </si>
  <si>
    <t>Preferred stock, shares authorized | shares</t>
  </si>
  <si>
    <t>Common stock, par value (in dollars per share) | $ / shares</t>
  </si>
  <si>
    <t>Preferred stock, par value (in dollars per share) | $ / shares</t>
  </si>
  <si>
    <t>Liquidity</t>
  </si>
  <si>
    <t>Underwriting discounts, commissions, and estimated offering expenses</t>
  </si>
  <si>
    <t>Reverse stock split ratio</t>
  </si>
  <si>
    <t>Shares issued (in shares) | shares</t>
  </si>
  <si>
    <t>Shares issued (price per share) | $ / shares</t>
  </si>
  <si>
    <t>Issuance of common stock upon conversion (in shares) | shares</t>
  </si>
  <si>
    <t>Napo</t>
  </si>
  <si>
    <t>Number of shares issued in exchange for cash and services | shares</t>
  </si>
  <si>
    <t>Service Agreement</t>
  </si>
  <si>
    <t>Service Agreement | Napo</t>
  </si>
  <si>
    <t>Preferred shares outstanding | shares</t>
  </si>
  <si>
    <t>Series A redeemable convertible preferred stock | IPO</t>
  </si>
  <si>
    <t>Shares automatically converted at closing of IPO (in shares) | shares</t>
  </si>
  <si>
    <t>Summary of Significant Accounting Policies (Details) - USD ($)</t>
  </si>
  <si>
    <t>Fair Value Measurements (Details)</t>
  </si>
  <si>
    <t>Dec. 31, 2014USD ($)</t>
  </si>
  <si>
    <t>Recurring</t>
  </si>
  <si>
    <t>Recurring | Level 3</t>
  </si>
  <si>
    <t>Fair Value Measurements (Details 2) - USD ($)</t>
  </si>
  <si>
    <t>Beginning value of warrant liability</t>
  </si>
  <si>
    <t>Issuance of Common Warrants</t>
  </si>
  <si>
    <t>Conversion into Additional Paid-in Liability</t>
  </si>
  <si>
    <t>Ending value of warrant liability</t>
  </si>
  <si>
    <t>Assets measured at fair value on a recurring basis</t>
  </si>
  <si>
    <t>Level 3 | Recurring</t>
  </si>
  <si>
    <t>Change in Fair Value of Level 3 Liability</t>
  </si>
  <si>
    <t>Employee Leasing and Overhead Allocation Agreement (Details) - USD ($)</t>
  </si>
  <si>
    <t>Jul. 01, 2013</t>
  </si>
  <si>
    <t>Jun. 11, 2013</t>
  </si>
  <si>
    <t>Number of shares issued</t>
  </si>
  <si>
    <t>Service Agreement | Napo | Monthly</t>
  </si>
  <si>
    <t>Executive compensation expense per month</t>
  </si>
  <si>
    <t>Employee services expense per month</t>
  </si>
  <si>
    <t>Overhead costs per month</t>
  </si>
  <si>
    <t>License Agreement (Details) - USD ($)</t>
  </si>
  <si>
    <t>1 Months Ended</t>
  </si>
  <si>
    <t>Jan. 31, 2015</t>
  </si>
  <si>
    <t>Jan. 31, 2014</t>
  </si>
  <si>
    <t>Jul. 31, 2013</t>
  </si>
  <si>
    <t>Dec. 31, 2015</t>
  </si>
  <si>
    <t>License agreement</t>
  </si>
  <si>
    <t>Option Agreement | Napo</t>
  </si>
  <si>
    <t>License fees paid</t>
  </si>
  <si>
    <t>Term of agreement</t>
  </si>
  <si>
    <t>2 years</t>
  </si>
  <si>
    <t>License Agreement | Napo</t>
  </si>
  <si>
    <t>Payment obligation of one-time non-refundable license fee</t>
  </si>
  <si>
    <t>Option fee</t>
  </si>
  <si>
    <t>Milestone payments due</t>
  </si>
  <si>
    <t>Royalty expiration term from the first sale of each individual product</t>
  </si>
  <si>
    <t>10 years</t>
  </si>
  <si>
    <t>Minimum proceeds from IPO prior to December 31, 2015, required for royalty reduction</t>
  </si>
  <si>
    <t>Milestone payments due in the event of minimum proceeds from IPO</t>
  </si>
  <si>
    <t>Royalties due</t>
  </si>
  <si>
    <t>Estimated life</t>
  </si>
  <si>
    <t>License Agreement | Napo | Scenario, Forecast</t>
  </si>
  <si>
    <t>License Agreement | Napo | Products derived from Croton Lechleri</t>
  </si>
  <si>
    <t>Royalty rate for net sales below revenue base (as a percent)</t>
  </si>
  <si>
    <t>8.00%</t>
  </si>
  <si>
    <t>Net product sales upon which royalty rate increases</t>
  </si>
  <si>
    <t>Royalty rate for net sales above revenue base (as a percent)</t>
  </si>
  <si>
    <t>10.00%</t>
  </si>
  <si>
    <t>Royalties payments due in the event of minimum proceeds from IPO</t>
  </si>
  <si>
    <t>License Agreement | Napo | Prescription products derived from Croton Lechleri</t>
  </si>
  <si>
    <t>Royalty rate in the event of an IPO in excess of a specified amount</t>
  </si>
  <si>
    <t>2.00%</t>
  </si>
  <si>
    <t>License Agreement | Napo | Nonprescription products derived from Croton Lechleri</t>
  </si>
  <si>
    <t>1.00%</t>
  </si>
  <si>
    <t>License Agreement | Napo | Pharmaceutical prescription products not derived from Croton Lechleri</t>
  </si>
  <si>
    <t>Royalty on annual net sales of products (as a percent)</t>
  </si>
  <si>
    <t>License Agreement | Napo | Nonprescription products not derived from Croton Lechleri</t>
  </si>
  <si>
    <t>Accrued Expenses (Details) - USD ($)</t>
  </si>
  <si>
    <t>Accrued legal costs</t>
  </si>
  <si>
    <t>Accrued printing costs</t>
  </si>
  <si>
    <t>Accrued interest</t>
  </si>
  <si>
    <t>Accrued vacation</t>
  </si>
  <si>
    <t>Accrued compensation and related expense</t>
  </si>
  <si>
    <t>Other</t>
  </si>
  <si>
    <t>Commitments and Contingencies (Details) - USD ($)</t>
  </si>
  <si>
    <t>Jun. 19, 2015</t>
  </si>
  <si>
    <t>May. 31, 2014</t>
  </si>
  <si>
    <t>Rent related to the office space</t>
  </si>
  <si>
    <t>Commitments and Contingencies (Details 2)</t>
  </si>
  <si>
    <t>Jun. 19, 2015USD ($)ft²</t>
  </si>
  <si>
    <t>Jun. 26, 2014EUR (€)itemshares</t>
  </si>
  <si>
    <t>Sep. 30, 2015EUR (€)</t>
  </si>
  <si>
    <t>May. 31, 2015EUR (€)</t>
  </si>
  <si>
    <t>Dec. 31, 2015EUR (€)item</t>
  </si>
  <si>
    <t>Sep. 30, 2013USD ($)item</t>
  </si>
  <si>
    <t>Sep. 30, 2015USD ($)</t>
  </si>
  <si>
    <t>Jun. 30, 2015EUR (€)</t>
  </si>
  <si>
    <t>Apr. 30, 2015EUR (€)</t>
  </si>
  <si>
    <t>Mar. 31, 2015$ / shares</t>
  </si>
  <si>
    <t>Mar. 31, 2015EUR (€)</t>
  </si>
  <si>
    <t>Mar. 25, 2015EUR (€)</t>
  </si>
  <si>
    <t>Aug. 31, 2014$ / shares</t>
  </si>
  <si>
    <t>Area of office space | ft²</t>
  </si>
  <si>
    <t>Base rent | $</t>
  </si>
  <si>
    <t>Annual increase in monthly rent | $</t>
  </si>
  <si>
    <t>Future minimum lease payments | $</t>
  </si>
  <si>
    <t>Gross aggregate proceeds | $</t>
  </si>
  <si>
    <t>Exercise price (in dollars per share) | $ / shares</t>
  </si>
  <si>
    <t>Convertible promissory notes</t>
  </si>
  <si>
    <t>Interest rate (as a percent)</t>
  </si>
  <si>
    <t>Number of Convertible Promissory Notes Issued | item</t>
  </si>
  <si>
    <t>Debt Instrument Number of Business Days After Date of Consummation of Initial Closing of First Equity Round of Financing when Debt Instrument Is Due</t>
  </si>
  <si>
    <t>10 days</t>
  </si>
  <si>
    <t>Transfer Agreement | SB300 | Scenario, Forecast</t>
  </si>
  <si>
    <t>Amount of product supplied at no cost (in Kg) | item</t>
  </si>
  <si>
    <t>Transfer Agreement | Manufacturer</t>
  </si>
  <si>
    <t>Prepayment of start-up fee</t>
  </si>
  <si>
    <t>Prepayment of start-up fee which is to be paid at the earlier to occur of September 15, 2014 or the closing date of an initial public offering</t>
  </si>
  <si>
    <t>Prepayment of start-up fee which is to be paid at the time of installation and qualification of the Company's equipment</t>
  </si>
  <si>
    <t>Prepayment related to technology transfer</t>
  </si>
  <si>
    <t>Prepayment related to technology transfer which is to be paid within five days of the signature of the Transfer Agreement</t>
  </si>
  <si>
    <t>Prepayment related to technology transfer which is to be paid after the delivery of a final study report</t>
  </si>
  <si>
    <t>Prepayment for design of a portion of the Manufacturer's facility which is to be paid within five days of the signature of the Transfer Agreement</t>
  </si>
  <si>
    <t>Increase in prepayment for design of portion of manufacturer facility payable within specified days of signature of agreement</t>
  </si>
  <si>
    <t>Period within which prepayment for design of a portion of the Manufacturer's facility is payable from signature of the Transfer Agreement</t>
  </si>
  <si>
    <t>5 days</t>
  </si>
  <si>
    <t>Prepayment Of StartUp Fee</t>
  </si>
  <si>
    <t>Bonus fee payable</t>
  </si>
  <si>
    <t>Bonus fee payable due within specified number of days of signature agreement</t>
  </si>
  <si>
    <t>Bonus fee paid</t>
  </si>
  <si>
    <t>Number of installments | item</t>
  </si>
  <si>
    <t>Aggregate amount payable to Manufacturer upon the delivery of agreed-upon levels of satisfactory product pursuant to the agreement</t>
  </si>
  <si>
    <t>Number of warrants issued to purchase shares of common stock (in shares) | shares</t>
  </si>
  <si>
    <t>Exercise price as a percentage of initial public offering price</t>
  </si>
  <si>
    <t>90.00%</t>
  </si>
  <si>
    <t>Transfer Agreement | Manufacturer | Scenario, Forecast</t>
  </si>
  <si>
    <t>Supply Agreement | API</t>
  </si>
  <si>
    <t>Advance payment | $</t>
  </si>
  <si>
    <t>4 years</t>
  </si>
  <si>
    <t>Debt and Warrants (Details)</t>
  </si>
  <si>
    <t>Dec. 23, 2014USD ($)item$ / sharesshares</t>
  </si>
  <si>
    <t>Dec. 03, 2014USD ($)$ / shares</t>
  </si>
  <si>
    <t>Oct. 30, 2014USD ($)item</t>
  </si>
  <si>
    <t>Jul. 16, 2014USD ($)$ / sharesshares</t>
  </si>
  <si>
    <t>Jun. 26, 2014USD ($)$ / sharesshares</t>
  </si>
  <si>
    <t>Jun. 02, 2014USD ($)item$ / sharesshares</t>
  </si>
  <si>
    <t>Aug. 31, 2015USD ($)</t>
  </si>
  <si>
    <t>May. 31, 2015USD ($)shares</t>
  </si>
  <si>
    <t>Mar. 31, 2015USD ($)$ / sharesshares</t>
  </si>
  <si>
    <t>Feb. 28, 2015USD ($)item</t>
  </si>
  <si>
    <t>Aug. 31, 2014USD ($)$ / sharesshares</t>
  </si>
  <si>
    <t>Feb. 28, 2014USD ($)$ / sharesshares</t>
  </si>
  <si>
    <t>Feb. 28, 2014USD ($)$ / shares</t>
  </si>
  <si>
    <t>Sep. 30, 2013USD ($)itemshares</t>
  </si>
  <si>
    <t>Jun. 30, 2014USD ($)</t>
  </si>
  <si>
    <t>Dec. 31, 2014USD ($)shares</t>
  </si>
  <si>
    <t>Aug. 01, 2018USD ($)</t>
  </si>
  <si>
    <t>Mar. 01, 2016</t>
  </si>
  <si>
    <t>May. 13, 2015$ / shares</t>
  </si>
  <si>
    <t>Debt, Convertible Promissory Notes and Common Stock Warrants</t>
  </si>
  <si>
    <t>Gross aggregate proceeds</t>
  </si>
  <si>
    <t>Strike price (in dollars per share) | $ / shares</t>
  </si>
  <si>
    <t>Volatility (as a percent)</t>
  </si>
  <si>
    <t>52.00%</t>
  </si>
  <si>
    <t>Dividend yield (as a percent)</t>
  </si>
  <si>
    <t>0.00%</t>
  </si>
  <si>
    <t>Risk-free interest rate (as a percent)</t>
  </si>
  <si>
    <t>0.52%</t>
  </si>
  <si>
    <t>Net amount of Notes</t>
  </si>
  <si>
    <t>Interest Paid</t>
  </si>
  <si>
    <t>Proceeds required to be maintained in cash</t>
  </si>
  <si>
    <t>Issuance of convertible preferred stock (in shares) | shares</t>
  </si>
  <si>
    <t>Original issue price (in dollars per share) | $ / shares</t>
  </si>
  <si>
    <t>Warrants | Transfer Agreement | Manufacturer</t>
  </si>
  <si>
    <t>Term</t>
  </si>
  <si>
    <t>5 years</t>
  </si>
  <si>
    <t>Warrants | Common Stock | Transfer Agreement | Manufacturer</t>
  </si>
  <si>
    <t>Fair value of warrants</t>
  </si>
  <si>
    <t>49.00%</t>
  </si>
  <si>
    <t>1.64%</t>
  </si>
  <si>
    <t>Standby bridge financing agreement</t>
  </si>
  <si>
    <t>6 months</t>
  </si>
  <si>
    <t>63.00%</t>
  </si>
  <si>
    <t>1.61%</t>
  </si>
  <si>
    <t>Aggregate principal amount of bridge financing</t>
  </si>
  <si>
    <t>Debt discount</t>
  </si>
  <si>
    <t>80.00%</t>
  </si>
  <si>
    <t>Number of lenders | item</t>
  </si>
  <si>
    <t>Value to be divided by IPO exercise price to determine number of warrants granted</t>
  </si>
  <si>
    <t>Standby bridge financing agreement | IPO</t>
  </si>
  <si>
    <t>Standby bridge financing agreement | Interest Expense.</t>
  </si>
  <si>
    <t>Amortization of debt discount</t>
  </si>
  <si>
    <t>Additional financing costs</t>
  </si>
  <si>
    <t>Number of convertible promissory notes issued | item</t>
  </si>
  <si>
    <t>Number of Accredited Investors | item</t>
  </si>
  <si>
    <t>Number of business days after the date of consummation of the initial closing of a first equity round of financing, when the debt instrument is due</t>
  </si>
  <si>
    <t>Pre-money valuation threshold amount</t>
  </si>
  <si>
    <t>Aggregate principal amount</t>
  </si>
  <si>
    <t>Number of shares issued for notes converted | shares</t>
  </si>
  <si>
    <t>Principal and interest paid on debt</t>
  </si>
  <si>
    <t>Retirement of convertible promissory notes</t>
  </si>
  <si>
    <t>Debt Instrument, Interest Rate, Stated Percentage</t>
  </si>
  <si>
    <t>Convertible promissory notes | Interest Expense.</t>
  </si>
  <si>
    <t>Convertible promissory notes | Dechra Pharmaceuticals PLC</t>
  </si>
  <si>
    <t>12.00%</t>
  </si>
  <si>
    <t>Investment Warrants Expiration Date</t>
  </si>
  <si>
    <t>Dec. 31,
		2017</t>
  </si>
  <si>
    <t>Convertible promissory notes | Dechra Pharmaceuticals PLC | IPO</t>
  </si>
  <si>
    <t>Convertible promissory notes | Warrants | Common Stock</t>
  </si>
  <si>
    <t>Warrant term</t>
  </si>
  <si>
    <t>Exercise price as a percentage of purchase price paid by equity investors when pre-money valuation threshold amount is achieved</t>
  </si>
  <si>
    <t>75.00%</t>
  </si>
  <si>
    <t>Exercise price as a percentage of purchase price paid by equity investors</t>
  </si>
  <si>
    <t>Minimum pre-money valuation amount</t>
  </si>
  <si>
    <t>64.00%</t>
  </si>
  <si>
    <t>1.82%</t>
  </si>
  <si>
    <t>Convertible note purchase agreement</t>
  </si>
  <si>
    <t>3.00%</t>
  </si>
  <si>
    <t>30 days</t>
  </si>
  <si>
    <t>Conversion price (in dollars per share) | $ / shares</t>
  </si>
  <si>
    <t>3 years</t>
  </si>
  <si>
    <t>1.10%</t>
  </si>
  <si>
    <t>Aggregate principal amount issued to board member to which Series A preferred stock was sold</t>
  </si>
  <si>
    <t>Beneficial conversion feature</t>
  </si>
  <si>
    <t>Convertible note purchase agreement | IPO</t>
  </si>
  <si>
    <t>Convertible note purchase agreement | Interest Expense.</t>
  </si>
  <si>
    <t>Convertible note purchase agreement | Dechra Pharmaceuticals PLC</t>
  </si>
  <si>
    <t>Line of credit and loan agreement</t>
  </si>
  <si>
    <t>Drawdown amount</t>
  </si>
  <si>
    <t>Line of credit and loan agreement | Maximum</t>
  </si>
  <si>
    <t>Stand-by line of credit</t>
  </si>
  <si>
    <t>Maximum borrowing capacity</t>
  </si>
  <si>
    <t>Loan and security agreement</t>
  </si>
  <si>
    <t>Effective interest rate</t>
  </si>
  <si>
    <t>15.00%</t>
  </si>
  <si>
    <t>Initial loan commitment</t>
  </si>
  <si>
    <t>Additional borrowing capacity contingent on achievement of milestones</t>
  </si>
  <si>
    <t>Prior notification period required for pre-payment of principal and accrued interest (in days)</t>
  </si>
  <si>
    <t>Loan and security agreement | Scenario, Forecast</t>
  </si>
  <si>
    <t>9.90%</t>
  </si>
  <si>
    <t>Baloon interest payment</t>
  </si>
  <si>
    <t>Loan and security agreement | Prepayment during the first twelve months member</t>
  </si>
  <si>
    <t>Prepayment charge during first twelve months of loan when a minimum cash balance is required as a percent of minimum cash balance</t>
  </si>
  <si>
    <t>Prepayment charge during first twelve months of loan when a minimum cash balance is required as a percent of difference between amount being prepaid and minimum cash balance</t>
  </si>
  <si>
    <t>Prepayment charge during first twelve months of loan when no minimum cash balance is required as a percent of amount being prepaid</t>
  </si>
  <si>
    <t>Loan and security agreement | Prepayment after the first twelve months member</t>
  </si>
  <si>
    <t>Prepayment charge as a percent of amount being prepaid</t>
  </si>
  <si>
    <t>Common Stock (Details) - $ / shares</t>
  </si>
  <si>
    <t>May. 18, 2015</t>
  </si>
  <si>
    <t>Common stock par value (in dollars per share)</t>
  </si>
  <si>
    <t>Stock-Based Awards (Details) - USD ($)</t>
  </si>
  <si>
    <t>Jul. 31, 2014</t>
  </si>
  <si>
    <t>Apr. 30, 2014</t>
  </si>
  <si>
    <t>Dec. 31, 2013</t>
  </si>
  <si>
    <t>Stock-based awards</t>
  </si>
  <si>
    <t>Allocated Share-based Compensation Expense</t>
  </si>
  <si>
    <t>Selling and marketing expense</t>
  </si>
  <si>
    <t>2013 Plan | Stock options</t>
  </si>
  <si>
    <t>Number of shares reserved for issuance</t>
  </si>
  <si>
    <t>2014 Plan | Stock options</t>
  </si>
  <si>
    <t>Granted (in shares)</t>
  </si>
  <si>
    <t>Shares available for grant</t>
  </si>
  <si>
    <t>2014 Plan | Stock options | Members of the board of directors</t>
  </si>
  <si>
    <t>2014 Plan | Stock options | Outside consultant</t>
  </si>
  <si>
    <t>2014 Plan | Stock options | Employees</t>
  </si>
  <si>
    <t>Related Party Transactions (Details) - Napo - USD ($)</t>
  </si>
  <si>
    <t>Related party Transactions</t>
  </si>
  <si>
    <t>Outstanding liabilities</t>
  </si>
  <si>
    <t>Outstanding receivables</t>
  </si>
  <si>
    <t>Net Loss Per Share Attributable to Common Stockholders (Details) - shares</t>
  </si>
  <si>
    <t>Outstanding potentially dilutive securities that have been excluded in the calculation of diluted net loss per share</t>
  </si>
  <si>
    <t>Outstanding potentially dilutive securities that have been excluded in the calculation of diluted net loss per share (in shares)</t>
  </si>
  <si>
    <t>Convertible preferred stock</t>
  </si>
  <si>
    <t>Options and restricted stock units</t>
  </si>
  <si>
    <t>Warrants</t>
  </si>
  <si>
    <t>Subsequent Events(Details)</t>
  </si>
  <si>
    <t>Oct. 31, 2015USD ($)</t>
  </si>
  <si>
    <t>Formulation development and manufacturing contract | Subsequent event | Scenario, Forecast</t>
  </si>
  <si>
    <t>Subsequent Event [Line Items]</t>
  </si>
  <si>
    <t>Contractual Obliga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8560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8124923</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7</v>
      </c>
      <c t="s" r="B1" s="2">
        <v>1</v>
      </c>
    </row>
    <row spans="1:2" r="2">
      <c t="s" r="B2" s="2">
        <v>2</v>
      </c>
    </row>
    <row spans="1:2" r="3">
      <c t="s" r="A3" s="3">
        <v>197</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08</v>
      </c>
      <c t="s" r="B1" s="2">
        <v>1</v>
      </c>
    </row>
    <row spans="1:2" r="2">
      <c t="s" r="B2" s="2">
        <v>2</v>
      </c>
    </row>
    <row spans="1:2" r="3">
      <c t="s" r="A3" s="3">
        <v>202</v>
      </c>
    </row>
    <row spans="1:2" r="4">
      <c t="s" r="A4" s="4">
        <v>108</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6</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24</v>
      </c>
      <c t="s" r="C1" s="2">
        <v>2</v>
      </c>
      <c t="s" r="D1" s="2">
        <v>25</v>
      </c>
    </row>
    <row spans="1:5" r="2">
      <c t="s" r="A2" s="3">
        <v>26</v>
      </c>
    </row>
    <row spans="1:5" r="3">
      <c t="s" r="A3" s="4">
        <v>27</v>
      </c>
      <c t="n" r="C3" s="7">
        <v>10377483</v>
      </c>
      <c t="n" r="D3" s="7">
        <v>845192</v>
      </c>
      <c t="s" r="E3" s="4">
        <v>28</v>
      </c>
    </row>
    <row spans="1:5" r="4">
      <c t="s" r="A4" s="4">
        <v>29</v>
      </c>
      <c t="n" r="C4" s="5">
        <v>8698</v>
      </c>
    </row>
    <row spans="1:5" r="5">
      <c t="s" r="A5" s="4">
        <v>30</v>
      </c>
      <c t="n" r="C5" s="5">
        <v>4209</v>
      </c>
    </row>
    <row spans="1:5" r="6">
      <c t="s" r="A6" s="4">
        <v>31</v>
      </c>
      <c t="n" r="C6" s="5">
        <v>256129</v>
      </c>
      <c t="n" r="D6" s="5">
        <v>198029</v>
      </c>
      <c t="s" r="E6" s="4">
        <v>28</v>
      </c>
    </row>
    <row spans="1:5" r="7">
      <c t="s" r="A7" s="4">
        <v>32</v>
      </c>
      <c t="s" r="B7" s="4">
        <v>28</v>
      </c>
      <c t="n" r="D7" s="5">
        <v>2480049</v>
      </c>
    </row>
    <row spans="1:5" r="8">
      <c t="s" r="A8" s="4">
        <v>33</v>
      </c>
      <c t="n" r="C8" s="5">
        <v>353944</v>
      </c>
      <c t="n" r="D8" s="5">
        <v>24170</v>
      </c>
      <c t="s" r="E8" s="4">
        <v>28</v>
      </c>
    </row>
    <row spans="1:5" r="9">
      <c t="s" r="A9" s="4">
        <v>34</v>
      </c>
      <c t="n" r="C9" s="5">
        <v>102226</v>
      </c>
      <c t="n" r="D9" s="5">
        <v>86667</v>
      </c>
      <c t="s" r="E9" s="4">
        <v>28</v>
      </c>
    </row>
    <row spans="1:5" r="10">
      <c t="s" r="A10" s="4">
        <v>35</v>
      </c>
      <c t="n" r="C10" s="5">
        <v>11102689</v>
      </c>
      <c t="n" r="D10" s="5">
        <v>3634107</v>
      </c>
      <c t="s" r="E10" s="4">
        <v>28</v>
      </c>
    </row>
    <row spans="1:5" r="11">
      <c t="s" r="A11" s="4">
        <v>36</v>
      </c>
      <c t="n" r="C11" s="5">
        <v>834387</v>
      </c>
      <c t="n" r="D11" s="5">
        <v>872523</v>
      </c>
      <c t="s" r="E11" s="4">
        <v>28</v>
      </c>
    </row>
    <row spans="1:5" r="12">
      <c t="s" r="A12" s="4">
        <v>37</v>
      </c>
      <c t="n" r="C12" s="5">
        <v>4500000</v>
      </c>
    </row>
    <row spans="1:5" r="13">
      <c t="s" r="A13" s="4">
        <v>34</v>
      </c>
      <c t="n" r="C13" s="5">
        <v>82083</v>
      </c>
    </row>
    <row spans="1:5" r="14">
      <c t="s" r="A14" s="4">
        <v>38</v>
      </c>
      <c t="n" r="C14" s="5">
        <v>122163</v>
      </c>
    </row>
    <row spans="1:5" r="15">
      <c t="s" r="A15" s="4">
        <v>39</v>
      </c>
      <c t="n" r="C15" s="5">
        <v>16641322</v>
      </c>
      <c t="n" r="D15" s="5">
        <v>4506630</v>
      </c>
      <c t="s" r="E15" s="4">
        <v>28</v>
      </c>
    </row>
    <row spans="1:5" r="16">
      <c t="s" r="A16" s="3">
        <v>40</v>
      </c>
    </row>
    <row spans="1:5" r="17">
      <c t="s" r="A17" s="4">
        <v>41</v>
      </c>
      <c t="n" r="C17" s="5">
        <v>276767</v>
      </c>
      <c t="n" r="D17" s="5">
        <v>698318</v>
      </c>
      <c t="s" r="E17" s="4">
        <v>28</v>
      </c>
    </row>
    <row spans="1:5" r="18">
      <c t="s" r="A18" s="4">
        <v>42</v>
      </c>
      <c t="n" r="C18" s="5">
        <v>950000</v>
      </c>
    </row>
    <row spans="1:5" r="19">
      <c t="s" r="A19" s="4">
        <v>43</v>
      </c>
      <c t="s" r="B19" s="4">
        <v>28</v>
      </c>
      <c t="n" r="D19" s="5">
        <v>16581</v>
      </c>
    </row>
    <row spans="1:5" r="20">
      <c t="s" r="A20" s="4">
        <v>44</v>
      </c>
      <c t="n" r="C20" s="5">
        <v>336712</v>
      </c>
      <c t="n" r="D20" s="5">
        <v>23802</v>
      </c>
      <c t="s" r="E20" s="4">
        <v>28</v>
      </c>
    </row>
    <row spans="1:5" r="21">
      <c t="s" r="A21" s="4">
        <v>45</v>
      </c>
      <c t="n" r="C21" s="5">
        <v>150000</v>
      </c>
      <c t="n" r="D21" s="5">
        <v>424674</v>
      </c>
      <c t="s" r="E21" s="4">
        <v>28</v>
      </c>
    </row>
    <row spans="1:5" r="22">
      <c t="s" r="A22" s="4">
        <v>46</v>
      </c>
      <c t="s" r="B22" s="4">
        <v>28</v>
      </c>
      <c t="n" r="D22" s="5">
        <v>478709</v>
      </c>
    </row>
    <row spans="1:5" r="23">
      <c t="s" r="A23" s="4">
        <v>47</v>
      </c>
      <c t="s" r="B23" s="4">
        <v>28</v>
      </c>
      <c t="n" r="D23" s="5">
        <v>601889</v>
      </c>
    </row>
    <row spans="1:5" r="24">
      <c t="s" r="A24" s="4">
        <v>48</v>
      </c>
      <c t="n" r="C24" s="5">
        <v>648357</v>
      </c>
      <c t="n" r="D24" s="5">
        <v>1317991</v>
      </c>
      <c t="s" r="E24" s="4">
        <v>28</v>
      </c>
    </row>
    <row spans="1:5" r="25">
      <c t="s" r="A25" s="4">
        <v>49</v>
      </c>
      <c t="n" r="C25" s="5">
        <v>1454030</v>
      </c>
    </row>
    <row spans="1:5" r="26">
      <c t="s" r="A26" s="4">
        <v>50</v>
      </c>
      <c t="n" r="C26" s="5">
        <v>3815866</v>
      </c>
      <c t="n" r="D26" s="5">
        <v>3561964</v>
      </c>
      <c t="s" r="E26" s="4">
        <v>28</v>
      </c>
    </row>
    <row spans="1:5" r="27">
      <c t="s" r="A27" s="4">
        <v>51</v>
      </c>
      <c t="n" r="C27" s="5">
        <v>4457994</v>
      </c>
    </row>
    <row spans="1:5" r="28">
      <c t="s" r="A28" s="4">
        <v>42</v>
      </c>
      <c t="s" r="B28" s="4">
        <v>28</v>
      </c>
      <c t="n" r="D28" s="5">
        <v>1875000</v>
      </c>
    </row>
    <row spans="1:5" r="29">
      <c t="s" r="A29" s="4">
        <v>52</v>
      </c>
      <c t="n" r="C29" s="5">
        <v>1660</v>
      </c>
    </row>
    <row spans="1:5" r="30">
      <c t="s" r="A30" s="4">
        <v>53</v>
      </c>
      <c t="n" r="C30" s="7">
        <v>8275520</v>
      </c>
      <c t="n" r="D30" s="7">
        <v>5436964</v>
      </c>
      <c t="s" r="E30" s="4">
        <v>28</v>
      </c>
    </row>
    <row spans="1:5" r="31">
      <c t="s" r="A31" s="4">
        <v>54</v>
      </c>
      <c t="s" r="C31" s="4">
        <v>55</v>
      </c>
      <c t="s" r="D31" s="4">
        <v>55</v>
      </c>
      <c t="s" r="E31" s="4">
        <v>28</v>
      </c>
    </row>
    <row spans="1:5" r="32">
      <c t="s" r="A32" s="4">
        <v>56</v>
      </c>
      <c t="s" r="B32" s="4">
        <v>28</v>
      </c>
      <c t="n" r="D32" s="7">
        <v>7304914</v>
      </c>
    </row>
    <row spans="1:5" r="33">
      <c t="s" r="A33" s="3">
        <v>57</v>
      </c>
    </row>
    <row spans="1:5" r="34">
      <c t="s" r="A34" s="4">
        <v>58</v>
      </c>
      <c t="n" r="C34" s="7">
        <v>812</v>
      </c>
      <c t="n" r="D34" s="5">
        <v>288</v>
      </c>
      <c t="s" r="E34" s="4">
        <v>28</v>
      </c>
    </row>
    <row spans="1:5" r="35">
      <c t="s" r="A35" s="4">
        <v>59</v>
      </c>
      <c t="n" r="C35" s="5">
        <v>29936497</v>
      </c>
      <c t="n" r="D35" s="5">
        <v>1175242</v>
      </c>
      <c t="s" r="E35" s="4">
        <v>28</v>
      </c>
    </row>
    <row spans="1:5" r="36">
      <c t="s" r="A36" s="4">
        <v>60</v>
      </c>
      <c t="n" r="C36" s="5">
        <v>-21571507</v>
      </c>
      <c t="n" r="D36" s="5">
        <v>-9410778</v>
      </c>
      <c t="s" r="E36" s="4">
        <v>28</v>
      </c>
    </row>
    <row spans="1:5" r="37">
      <c t="s" r="A37" s="4">
        <v>61</v>
      </c>
      <c t="n" r="C37" s="5">
        <v>8365802</v>
      </c>
      <c t="n" r="D37" s="5">
        <v>-8235248</v>
      </c>
      <c t="s" r="E37" s="4">
        <v>28</v>
      </c>
    </row>
    <row spans="1:5" r="38">
      <c t="s" r="A38" s="4">
        <v>62</v>
      </c>
      <c t="n" r="C38" s="7">
        <v>16641322</v>
      </c>
      <c t="n" r="D38" s="5">
        <v>4506630</v>
      </c>
      <c t="s" r="E38" s="4">
        <v>28</v>
      </c>
    </row>
    <row spans="1:5" r="39">
      <c t="s" r="A39" s="4">
        <v>63</v>
      </c>
    </row>
    <row spans="1:5" r="40">
      <c t="s" r="A40" s="3">
        <v>40</v>
      </c>
    </row>
    <row spans="1:5" r="41">
      <c t="s" r="A41" s="4">
        <v>56</v>
      </c>
      <c t="n" r="D41" s="7">
        <v>7304914</v>
      </c>
    </row>
    <row spans="1:5" r="42">
      <c t="n" r="A42"/>
    </row>
    <row spans="1:5" r="43">
      <c t="s" r="A43" s="4">
        <v>28</v>
      </c>
      <c t="s" r="B43" s="4">
        <v>64</v>
      </c>
    </row>
  </sheetData>
  <mergeCells count="4">
    <mergeCell ref="A1:B1"/>
    <mergeCell ref="D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8</v>
      </c>
      <c t="s" r="B1" s="2">
        <v>1</v>
      </c>
    </row>
    <row spans="1:2" r="2">
      <c t="s" r="B2" s="2">
        <v>2</v>
      </c>
    </row>
    <row spans="1:2" r="3">
      <c t="s" r="A3" s="3">
        <v>208</v>
      </c>
    </row>
    <row spans="1:2" r="4">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0</v>
      </c>
      <c t="s" r="B1" s="2">
        <v>1</v>
      </c>
    </row>
    <row spans="1:2" r="2">
      <c t="s" r="B2" s="2">
        <v>2</v>
      </c>
    </row>
    <row spans="1:2" r="3">
      <c t="s" r="A3" s="3">
        <v>210</v>
      </c>
    </row>
    <row spans="1:2" r="4">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3">
        <v>187</v>
      </c>
    </row>
    <row spans="1:2" r="4">
      <c t="s" r="A4" s="4">
        <v>213</v>
      </c>
      <c t="s" r="B4" s="4">
        <v>214</v>
      </c>
    </row>
    <row spans="1:2" r="5">
      <c t="s" r="A5" s="4">
        <v>215</v>
      </c>
      <c t="s" r="B5" s="4">
        <v>216</v>
      </c>
    </row>
    <row spans="1:2" r="6">
      <c t="s" r="A6" s="4">
        <v>217</v>
      </c>
      <c t="s" r="B6"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89</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195</v>
      </c>
    </row>
    <row spans="1:2" r="4">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08</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70"/>
    <col customWidth="1" max="2" min="2" width="80"/>
    <col customWidth="1" max="3" min="3" width="37"/>
    <col customWidth="1" max="4" min="4" width="20"/>
    <col customWidth="1" max="5" min="5" width="20"/>
    <col customWidth="1" max="6" min="6" width="20"/>
    <col customWidth="1" max="7" min="7" width="30"/>
    <col customWidth="1" max="8" min="8" width="14"/>
    <col customWidth="1" max="9" min="9" width="37"/>
    <col customWidth="1" max="10" min="10" width="21"/>
    <col customWidth="1" max="11" min="11" width="44"/>
    <col customWidth="1" max="12" min="12" width="21"/>
    <col customWidth="1" max="13" min="13" width="30"/>
    <col customWidth="1" max="14" min="14" width="37"/>
    <col customWidth="1" max="15" min="15" width="4"/>
    <col customWidth="1" max="16" min="16" width="20"/>
  </cols>
  <sheetData>
    <row spans="1:16" r="1">
      <c t="s" r="A1" s="1">
        <v>230</v>
      </c>
      <c t="s" r="C1" s="2">
        <v>231</v>
      </c>
      <c t="s" r="D1" s="2">
        <v>232</v>
      </c>
      <c t="s" r="E1" s="2">
        <v>233</v>
      </c>
      <c t="s" r="F1" s="2">
        <v>234</v>
      </c>
      <c t="s" r="G1" s="2">
        <v>235</v>
      </c>
      <c t="s" r="H1" s="2">
        <v>236</v>
      </c>
      <c t="s" r="I1" s="2">
        <v>237</v>
      </c>
      <c t="s" r="J1" s="2">
        <v>238</v>
      </c>
      <c t="s" r="K1" s="2">
        <v>239</v>
      </c>
      <c t="s" r="L1" s="2">
        <v>238</v>
      </c>
      <c t="s" r="M1" s="2">
        <v>240</v>
      </c>
      <c t="s" r="N1" s="2">
        <v>241</v>
      </c>
      <c t="s" r="P1" s="2">
        <v>242</v>
      </c>
    </row>
    <row spans="1:16" r="2">
      <c t="s" r="A2" s="3">
        <v>243</v>
      </c>
    </row>
    <row spans="1:16" r="3">
      <c t="s" r="A3" s="4">
        <v>244</v>
      </c>
      <c t="n" r="K3" s="5">
        <v>1</v>
      </c>
    </row>
    <row spans="1:16" r="4">
      <c t="s" r="A4" s="4">
        <v>83</v>
      </c>
      <c t="n" r="I4" s="7">
        <v>1390429</v>
      </c>
      <c t="n" r="J4" s="7">
        <v>1455605</v>
      </c>
      <c t="n" r="K4" s="7">
        <v>3784272</v>
      </c>
      <c t="n" r="L4" s="7">
        <v>3196120</v>
      </c>
    </row>
    <row spans="1:16" r="5">
      <c t="s" r="A5" s="4">
        <v>81</v>
      </c>
      <c t="n" r="I5" s="7">
        <v>1239831</v>
      </c>
      <c t="n" r="J5" s="7">
        <v>1126436</v>
      </c>
      <c t="n" r="K5" s="7">
        <v>4414162</v>
      </c>
      <c t="n" r="L5" s="5">
        <v>3275991</v>
      </c>
    </row>
    <row spans="1:16" r="6">
      <c t="s" r="A6" s="3">
        <v>245</v>
      </c>
    </row>
    <row spans="1:16" r="7">
      <c t="s" r="A7" s="4">
        <v>246</v>
      </c>
      <c t="n" r="C7" s="5">
        <v>50000000</v>
      </c>
      <c t="n" r="I7" s="5">
        <v>50000000</v>
      </c>
      <c t="n" r="K7" s="5">
        <v>50000000</v>
      </c>
      <c t="n" r="M7" s="5">
        <v>50000000</v>
      </c>
      <c t="n" r="N7" s="5">
        <v>15000000</v>
      </c>
    </row>
    <row spans="1:16" r="8">
      <c t="s" r="A8" s="3">
        <v>247</v>
      </c>
    </row>
    <row spans="1:16" r="9">
      <c t="s" r="A9" s="4">
        <v>248</v>
      </c>
      <c t="n" r="K9" s="7">
        <v>18810484</v>
      </c>
    </row>
    <row spans="1:16" r="10">
      <c t="s" r="A10" s="4">
        <v>246</v>
      </c>
      <c t="n" r="C10" s="5">
        <v>50000000</v>
      </c>
      <c t="n" r="I10" s="5">
        <v>50000000</v>
      </c>
      <c t="n" r="K10" s="5">
        <v>50000000</v>
      </c>
      <c t="n" r="M10" s="5">
        <v>50000000</v>
      </c>
      <c t="n" r="N10" s="5">
        <v>15000000</v>
      </c>
    </row>
    <row spans="1:16" r="11">
      <c t="s" r="A11" s="4">
        <v>249</v>
      </c>
      <c t="n" r="C11" s="5">
        <v>10000000</v>
      </c>
    </row>
    <row spans="1:16" r="12">
      <c t="s" r="A12" s="4">
        <v>250</v>
      </c>
      <c t="n" r="C12" s="8">
        <v>0.0001</v>
      </c>
      <c t="n" r="I12" s="8">
        <v>0.0001</v>
      </c>
      <c t="n" r="K12" s="8">
        <v>0.0001</v>
      </c>
      <c t="n" r="M12" s="8">
        <v>0.0001</v>
      </c>
      <c t="n" r="N12" s="8">
        <v>0.0001</v>
      </c>
    </row>
    <row spans="1:16" r="13">
      <c t="s" r="A13" s="4">
        <v>251</v>
      </c>
      <c t="n" r="C13" s="8">
        <v>0.0001</v>
      </c>
    </row>
    <row spans="1:16" r="14">
      <c t="s" r="A14" s="4">
        <v>32</v>
      </c>
      <c t="s" r="B14" s="4">
        <v>28</v>
      </c>
      <c t="n" r="N14" s="7">
        <v>2480049</v>
      </c>
    </row>
    <row spans="1:16" r="15">
      <c t="s" r="A15" s="3">
        <v>252</v>
      </c>
    </row>
    <row spans="1:16" r="16">
      <c t="s" r="A16" s="4">
        <v>60</v>
      </c>
      <c t="n" r="I16" s="7">
        <v>-21571507</v>
      </c>
      <c t="n" r="K16" s="7">
        <v>-21571507</v>
      </c>
      <c t="n" r="N16" s="7">
        <v>-9410778</v>
      </c>
      <c t="s" r="O16" s="4">
        <v>28</v>
      </c>
    </row>
    <row spans="1:16" r="17">
      <c t="s" r="A17" s="4">
        <v>136</v>
      </c>
    </row>
    <row spans="1:16" r="18">
      <c t="s" r="A18" s="3">
        <v>247</v>
      </c>
    </row>
    <row spans="1:16" r="19">
      <c t="s" r="A19" s="4">
        <v>253</v>
      </c>
      <c t="n" r="C19" s="7">
        <v>2900000</v>
      </c>
    </row>
    <row spans="1:16" r="20">
      <c t="s" r="A20" s="4">
        <v>133</v>
      </c>
    </row>
    <row spans="1:16" r="21">
      <c t="s" r="A21" s="3">
        <v>247</v>
      </c>
    </row>
    <row spans="1:16" r="22">
      <c t="s" r="A22" s="4">
        <v>253</v>
      </c>
      <c t="n" r="C22" s="5">
        <v>1200000</v>
      </c>
    </row>
    <row spans="1:16" r="23">
      <c t="s" r="A23" s="4">
        <v>108</v>
      </c>
    </row>
    <row spans="1:16" r="24">
      <c t="s" r="A24" s="3">
        <v>245</v>
      </c>
    </row>
    <row spans="1:16" r="25">
      <c t="s" r="A25" s="4">
        <v>254</v>
      </c>
      <c t="n" r="D25" s="10">
        <v>0.667</v>
      </c>
      <c t="n" r="H25" s="10">
        <v>0.667</v>
      </c>
    </row>
    <row spans="1:16" r="26">
      <c t="s" r="A26" s="4">
        <v>246</v>
      </c>
      <c t="n" r="D26" s="5">
        <v>15000000</v>
      </c>
      <c t="n" r="P26" s="5">
        <v>10000000</v>
      </c>
    </row>
    <row spans="1:16" r="27">
      <c t="s" r="A27" s="3">
        <v>247</v>
      </c>
    </row>
    <row spans="1:16" r="28">
      <c t="s" r="A28" s="4">
        <v>255</v>
      </c>
      <c t="n" r="K28" s="5">
        <v>2860000</v>
      </c>
    </row>
    <row spans="1:16" r="29">
      <c t="s" r="A29" s="4">
        <v>246</v>
      </c>
      <c t="n" r="D29" s="5">
        <v>15000000</v>
      </c>
      <c t="n" r="P29" s="5">
        <v>10000000</v>
      </c>
    </row>
    <row spans="1:16" r="30">
      <c t="s" r="A30" s="4">
        <v>138</v>
      </c>
    </row>
    <row spans="1:16" r="31">
      <c t="s" r="A31" s="3">
        <v>247</v>
      </c>
    </row>
    <row spans="1:16" r="32">
      <c t="s" r="A32" s="4">
        <v>255</v>
      </c>
      <c t="n" r="G32" s="5">
        <v>2860000</v>
      </c>
    </row>
    <row spans="1:16" r="33">
      <c t="s" r="A33" s="4">
        <v>256</v>
      </c>
      <c t="n" r="G33" s="7">
        <v>7</v>
      </c>
    </row>
    <row spans="1:16" r="34">
      <c t="s" r="A34" s="4">
        <v>248</v>
      </c>
      <c t="n" r="C34" s="7">
        <v>15900000</v>
      </c>
    </row>
    <row spans="1:16" r="35">
      <c t="s" r="A35" s="4">
        <v>253</v>
      </c>
      <c t="n" r="K35" s="7">
        <v>2897825</v>
      </c>
    </row>
    <row spans="1:16" r="36">
      <c t="s" r="A36" s="4">
        <v>257</v>
      </c>
      <c t="n" r="C36" s="5">
        <v>2010596</v>
      </c>
    </row>
    <row spans="1:16" r="37">
      <c t="s" r="A37" s="4">
        <v>137</v>
      </c>
    </row>
    <row spans="1:16" r="38">
      <c t="s" r="A38" s="3">
        <v>247</v>
      </c>
    </row>
    <row spans="1:16" r="39">
      <c t="s" r="A39" s="4">
        <v>253</v>
      </c>
      <c t="n" r="K39" s="5">
        <v>1209802</v>
      </c>
    </row>
    <row spans="1:16" r="40">
      <c t="s" r="A40" s="4">
        <v>258</v>
      </c>
    </row>
    <row spans="1:16" r="41">
      <c t="s" r="A41" s="3">
        <v>243</v>
      </c>
    </row>
    <row spans="1:16" r="42">
      <c t="s" r="A42" s="4">
        <v>259</v>
      </c>
      <c t="n" r="F42" s="5">
        <v>2666666</v>
      </c>
    </row>
    <row spans="1:16" r="43">
      <c t="s" r="A43" s="4">
        <v>260</v>
      </c>
    </row>
    <row spans="1:16" r="44">
      <c t="s" r="A44" s="3">
        <v>243</v>
      </c>
    </row>
    <row spans="1:16" r="45">
      <c t="s" r="A45" s="4">
        <v>81</v>
      </c>
      <c t="n" r="K45" s="7">
        <v>28764</v>
      </c>
    </row>
    <row spans="1:16" r="46">
      <c t="s" r="A46" s="4">
        <v>261</v>
      </c>
    </row>
    <row spans="1:16" r="47">
      <c t="s" r="A47" s="3">
        <v>243</v>
      </c>
    </row>
    <row spans="1:16" r="48">
      <c t="s" r="A48" s="4">
        <v>259</v>
      </c>
      <c t="n" r="E48" s="5">
        <v>2666666</v>
      </c>
    </row>
    <row spans="1:16" r="49">
      <c t="s" r="A49" s="4">
        <v>83</v>
      </c>
      <c t="n" r="L49" s="7">
        <v>114858</v>
      </c>
    </row>
    <row spans="1:16" r="50">
      <c t="s" r="A50" s="4">
        <v>63</v>
      </c>
    </row>
    <row spans="1:16" r="51">
      <c t="s" r="A51" s="3">
        <v>247</v>
      </c>
    </row>
    <row spans="1:16" r="52">
      <c t="s" r="A52" s="4">
        <v>262</v>
      </c>
      <c t="n" r="C52" s="5">
        <v>0</v>
      </c>
      <c t="n" r="I52" s="5">
        <v>0</v>
      </c>
      <c t="n" r="K52" s="5">
        <v>0</v>
      </c>
      <c t="n" r="N52" s="5">
        <v>3015902</v>
      </c>
    </row>
    <row spans="1:16" r="53">
      <c t="s" r="A53" s="4">
        <v>263</v>
      </c>
    </row>
    <row spans="1:16" r="54">
      <c t="s" r="A54" s="3">
        <v>247</v>
      </c>
    </row>
    <row spans="1:16" r="55">
      <c t="s" r="A55" s="4">
        <v>264</v>
      </c>
      <c t="n" r="C55" s="5">
        <v>3015902</v>
      </c>
    </row>
    <row spans="1:16" r="56">
      <c t="n" r="A56"/>
    </row>
    <row spans="1:16" r="57">
      <c t="s" r="A57" s="4">
        <v>28</v>
      </c>
      <c t="s" r="B57" s="4">
        <v>64</v>
      </c>
    </row>
  </sheetData>
  <mergeCells count="4">
    <mergeCell ref="A1:B1"/>
    <mergeCell ref="N1:O1"/>
    <mergeCell ref="A56:O56"/>
    <mergeCell ref="B57:O5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265</v>
      </c>
      <c t="s" r="B1" s="2">
        <v>1</v>
      </c>
    </row>
    <row spans="1:3" r="2">
      <c t="s" r="B2" s="2">
        <v>2</v>
      </c>
      <c t="s" r="C2" s="2">
        <v>77</v>
      </c>
    </row>
    <row spans="1:3" r="3">
      <c t="s" r="A3" s="3">
        <v>217</v>
      </c>
    </row>
    <row spans="1:3" r="4">
      <c t="s" r="A4" s="4">
        <v>155</v>
      </c>
      <c t="n" r="B4" s="7">
        <v>203195</v>
      </c>
      <c t="n" r="C4"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80"/>
    <col customWidth="1" max="3" min="3" width="4"/>
  </cols>
  <sheetData>
    <row spans="1:3" r="1">
      <c t="s" r="A1" s="1">
        <v>266</v>
      </c>
      <c t="s" r="B1" s="2">
        <v>267</v>
      </c>
    </row>
    <row spans="1:3" r="2">
      <c t="s" r="A2" s="4">
        <v>47</v>
      </c>
      <c t="n" r="B2" s="7">
        <v>601889</v>
      </c>
      <c t="s" r="C2" s="4">
        <v>28</v>
      </c>
    </row>
    <row spans="1:3" r="3">
      <c t="s" r="A3" s="4">
        <v>268</v>
      </c>
    </row>
    <row spans="1:3" r="4">
      <c t="s" r="A4" s="4">
        <v>47</v>
      </c>
      <c t="n" r="B4" s="5">
        <v>601889</v>
      </c>
    </row>
    <row spans="1:3" r="5">
      <c t="s" r="A5" s="4">
        <v>269</v>
      </c>
    </row>
    <row spans="1:3" r="6">
      <c t="s" r="A6" s="4">
        <v>47</v>
      </c>
      <c t="n" r="B6" s="7">
        <v>601889</v>
      </c>
    </row>
    <row spans="1:3" r="7">
      <c t="n" r="A7"/>
    </row>
    <row spans="1:3" r="8">
      <c t="s" r="A8" s="4">
        <v>28</v>
      </c>
      <c t="s" r="B8" s="4">
        <v>64</v>
      </c>
    </row>
  </sheetData>
  <mergeCells count="3">
    <mergeCell ref="B1:C1"/>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6"/>
  </cols>
  <sheetData>
    <row spans="1:4" r="1">
      <c t="s" r="A1" s="1">
        <v>270</v>
      </c>
      <c t="s" r="C1" s="2">
        <v>1</v>
      </c>
      <c t="s" r="D1" s="2">
        <v>95</v>
      </c>
    </row>
    <row spans="1:4" r="2">
      <c t="s" r="C2" s="2">
        <v>2</v>
      </c>
      <c t="s" r="D2" s="2">
        <v>25</v>
      </c>
    </row>
    <row spans="1:4" r="3">
      <c t="s" r="A3" s="4">
        <v>271</v>
      </c>
      <c t="s" r="B3" s="4">
        <v>28</v>
      </c>
      <c t="n" r="C3" s="7">
        <v>601889</v>
      </c>
    </row>
    <row spans="1:4" r="4">
      <c t="s" r="A4" s="4">
        <v>272</v>
      </c>
      <c t="n" r="C4" s="5">
        <v>47479</v>
      </c>
    </row>
    <row spans="1:4" r="5">
      <c t="s" r="A5" s="4">
        <v>273</v>
      </c>
      <c t="n" r="C5" s="5">
        <v>1202521</v>
      </c>
      <c t="n" r="D5" s="7">
        <v>614557</v>
      </c>
    </row>
    <row spans="1:4" r="6">
      <c t="s" r="A6" s="4">
        <v>274</v>
      </c>
      <c t="s" r="B6" s="4">
        <v>28</v>
      </c>
      <c t="n" r="D6" s="5">
        <v>601889</v>
      </c>
    </row>
    <row spans="1:4" r="7">
      <c t="s" r="A7" s="4">
        <v>275</v>
      </c>
      <c t="n" r="C7" s="5">
        <v>0</v>
      </c>
    </row>
    <row spans="1:4" r="8">
      <c t="s" r="A8" s="4">
        <v>268</v>
      </c>
    </row>
    <row spans="1:4" r="9">
      <c t="s" r="A9" s="4">
        <v>271</v>
      </c>
      <c t="n" r="C9" s="5">
        <v>601889</v>
      </c>
    </row>
    <row spans="1:4" r="10">
      <c t="s" r="A10" s="4">
        <v>274</v>
      </c>
      <c t="n" r="D10" s="5">
        <v>601889</v>
      </c>
    </row>
    <row spans="1:4" r="11">
      <c t="s" r="A11" s="4">
        <v>276</v>
      </c>
    </row>
    <row spans="1:4" r="12">
      <c t="s" r="A12" s="4">
        <v>271</v>
      </c>
      <c t="n" r="C12" s="5">
        <v>601889</v>
      </c>
    </row>
    <row spans="1:4" r="13">
      <c t="s" r="A13" s="4">
        <v>272</v>
      </c>
      <c t="n" r="C13" s="5">
        <v>47479</v>
      </c>
    </row>
    <row spans="1:4" r="14">
      <c t="s" r="A14" s="4">
        <v>277</v>
      </c>
      <c t="n" r="C14" s="5">
        <v>501617</v>
      </c>
    </row>
    <row spans="1:4" r="15">
      <c t="s" r="A15" s="4">
        <v>273</v>
      </c>
      <c t="n" r="C15" s="7">
        <v>-1150985</v>
      </c>
    </row>
    <row spans="1:4" r="16">
      <c t="s" r="A16" s="4">
        <v>274</v>
      </c>
      <c t="n" r="D16" s="7">
        <v>601889</v>
      </c>
    </row>
    <row spans="1:4" r="17">
      <c t="n" r="A17"/>
    </row>
    <row spans="1:4" r="18">
      <c t="s" r="A18" s="4">
        <v>28</v>
      </c>
      <c t="s" r="B18" s="4">
        <v>64</v>
      </c>
    </row>
  </sheetData>
  <mergeCells count="3">
    <mergeCell ref="A1:B2"/>
    <mergeCell ref="A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5</v>
      </c>
      <c t="s" r="B1" s="2">
        <v>2</v>
      </c>
      <c t="s" r="C1" s="2">
        <v>25</v>
      </c>
    </row>
    <row spans="1:3" r="2">
      <c t="s" r="A2" s="4">
        <v>66</v>
      </c>
      <c t="n" r="B2" s="7">
        <v>0</v>
      </c>
      <c t="n" r="C2" s="7">
        <v>6777338</v>
      </c>
    </row>
    <row spans="1:3" r="3">
      <c t="s" r="A3" s="4">
        <v>67</v>
      </c>
      <c t="n" r="B3" s="8">
        <v>0.0001</v>
      </c>
      <c t="n" r="C3" s="8">
        <v>0.0001</v>
      </c>
    </row>
    <row spans="1:3" r="4">
      <c t="s" r="A4" s="4">
        <v>68</v>
      </c>
      <c t="n" r="B4" s="5">
        <v>50000000</v>
      </c>
      <c t="n" r="C4" s="5">
        <v>15000000</v>
      </c>
    </row>
    <row spans="1:3" r="5">
      <c t="s" r="A5" s="4">
        <v>69</v>
      </c>
      <c t="n" r="B5" s="5">
        <v>8124923</v>
      </c>
      <c t="n" r="C5" s="5">
        <v>8124923</v>
      </c>
    </row>
    <row spans="1:3" r="6">
      <c t="s" r="A6" s="4">
        <v>70</v>
      </c>
      <c t="n" r="B6" s="5">
        <v>2874330</v>
      </c>
      <c t="n" r="C6" s="5">
        <v>2874330</v>
      </c>
    </row>
    <row spans="1:3" r="7">
      <c t="s" r="A7" s="4">
        <v>63</v>
      </c>
    </row>
    <row spans="1:3" r="8">
      <c t="s" r="A8" s="4">
        <v>71</v>
      </c>
      <c t="n" r="B8" s="8">
        <v>0.0001</v>
      </c>
      <c t="n" r="C8" s="8">
        <v>0.0001</v>
      </c>
    </row>
    <row spans="1:3" r="9">
      <c t="s" r="A9" s="4">
        <v>72</v>
      </c>
      <c t="n" r="B9" s="5">
        <v>0</v>
      </c>
      <c t="n" r="C9" s="5">
        <v>3017488</v>
      </c>
    </row>
    <row spans="1:3" r="10">
      <c t="s" r="A10" s="4">
        <v>73</v>
      </c>
      <c t="n" r="C10" s="5">
        <v>3015902</v>
      </c>
    </row>
    <row spans="1:3" r="11">
      <c t="s" r="A11" s="4">
        <v>74</v>
      </c>
      <c t="n" r="B11" s="5">
        <v>0</v>
      </c>
      <c t="n" r="C11" s="5">
        <v>30159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r="A1" s="1">
        <v>278</v>
      </c>
      <c t="s" r="B1" s="2">
        <v>279</v>
      </c>
      <c t="s" r="C1" s="2">
        <v>280</v>
      </c>
      <c t="s" r="D1" s="2">
        <v>2</v>
      </c>
      <c t="s" r="E1" s="2">
        <v>77</v>
      </c>
      <c t="s" r="F1" s="2">
        <v>2</v>
      </c>
      <c t="s" r="G1" s="2">
        <v>77</v>
      </c>
    </row>
    <row spans="1:7" r="2">
      <c t="s" r="A2" s="4">
        <v>84</v>
      </c>
      <c t="n" r="D2" s="7">
        <v>2832639</v>
      </c>
      <c t="n" r="E2" s="7">
        <v>2582041</v>
      </c>
      <c t="n" r="F2" s="7">
        <v>8805598</v>
      </c>
      <c t="n" r="G2" s="7">
        <v>6472111</v>
      </c>
    </row>
    <row spans="1:7" r="3">
      <c t="s" r="A3" s="4">
        <v>83</v>
      </c>
      <c t="n" r="D3" s="5">
        <v>1390429</v>
      </c>
      <c t="n" r="E3" s="5">
        <v>1455605</v>
      </c>
      <c t="n" r="F3" s="5">
        <v>3784272</v>
      </c>
      <c t="n" r="G3" s="5">
        <v>3196120</v>
      </c>
    </row>
    <row spans="1:7" r="4">
      <c t="s" r="A4" s="4">
        <v>81</v>
      </c>
      <c t="n" r="D4" s="7">
        <v>1239831</v>
      </c>
      <c t="n" r="E4" s="7">
        <v>1126436</v>
      </c>
      <c t="n" r="F4" s="5">
        <v>4414162</v>
      </c>
      <c t="n" r="G4" s="5">
        <v>3275991</v>
      </c>
    </row>
    <row spans="1:7" r="5">
      <c t="s" r="A5" s="4">
        <v>258</v>
      </c>
    </row>
    <row spans="1:7" r="6">
      <c t="s" r="A6" s="4">
        <v>281</v>
      </c>
      <c t="n" r="C6" s="5">
        <v>2666666</v>
      </c>
    </row>
    <row spans="1:7" r="7">
      <c t="s" r="A7" s="4">
        <v>260</v>
      </c>
    </row>
    <row spans="1:7" r="8">
      <c t="s" r="A8" s="4">
        <v>81</v>
      </c>
      <c t="n" r="F8" s="7">
        <v>28764</v>
      </c>
    </row>
    <row spans="1:7" r="9">
      <c t="s" r="A9" s="4">
        <v>261</v>
      </c>
    </row>
    <row spans="1:7" r="10">
      <c t="s" r="A10" s="4">
        <v>281</v>
      </c>
      <c t="n" r="B10" s="5">
        <v>2666666</v>
      </c>
    </row>
    <row spans="1:7" r="11">
      <c t="s" r="A11" s="4">
        <v>83</v>
      </c>
      <c t="n" r="G11" s="7">
        <v>114858</v>
      </c>
    </row>
    <row spans="1:7" r="12">
      <c t="s" r="A12" s="4">
        <v>282</v>
      </c>
    </row>
    <row spans="1:7" r="13">
      <c t="s" r="A13" s="4">
        <v>283</v>
      </c>
      <c t="n" r="B13" s="7">
        <v>38938</v>
      </c>
    </row>
    <row spans="1:7" r="14">
      <c t="s" r="A14" s="4">
        <v>284</v>
      </c>
      <c t="n" r="B14" s="5">
        <v>26873</v>
      </c>
    </row>
    <row spans="1:7" r="15">
      <c t="s" r="A15" s="4">
        <v>285</v>
      </c>
      <c t="n" r="B15" s="5">
        <v>6000</v>
      </c>
    </row>
    <row spans="1:7" r="16">
      <c t="s" r="A16" s="4">
        <v>84</v>
      </c>
      <c t="n" r="B16" s="7">
        <v>718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6"/>
    <col customWidth="1" max="7" min="7" width="14"/>
    <col customWidth="1" max="8" min="8" width="4"/>
  </cols>
  <sheetData>
    <row spans="1:8" r="1">
      <c t="s" r="A1" s="1">
        <v>286</v>
      </c>
      <c t="s" r="B1" s="2">
        <v>287</v>
      </c>
      <c t="s" r="E1" s="2">
        <v>1</v>
      </c>
      <c t="s" r="F1" s="2">
        <v>95</v>
      </c>
      <c t="n" r="G1"/>
    </row>
    <row spans="1:8" r="2">
      <c t="s" r="B2" s="2">
        <v>288</v>
      </c>
      <c t="s" r="C2" s="2">
        <v>289</v>
      </c>
      <c t="s" r="D2" s="2">
        <v>290</v>
      </c>
      <c t="s" r="E2" s="2">
        <v>2</v>
      </c>
      <c t="s" r="F2" s="2">
        <v>291</v>
      </c>
      <c t="s" r="G2" s="2">
        <v>25</v>
      </c>
    </row>
    <row spans="1:8" r="3">
      <c t="s" r="A3" s="3">
        <v>292</v>
      </c>
    </row>
    <row spans="1:8" r="4">
      <c t="s" r="A4" s="4">
        <v>36</v>
      </c>
      <c t="n" r="E4" s="7">
        <v>834387</v>
      </c>
      <c t="n" r="G4" s="7">
        <v>872523</v>
      </c>
      <c t="s" r="H4" s="4">
        <v>28</v>
      </c>
    </row>
    <row spans="1:8" r="5">
      <c t="s" r="A5" s="4">
        <v>293</v>
      </c>
    </row>
    <row spans="1:8" r="6">
      <c t="s" r="A6" s="3">
        <v>292</v>
      </c>
    </row>
    <row spans="1:8" r="7">
      <c t="s" r="A7" s="4">
        <v>294</v>
      </c>
      <c t="n" r="D7" s="7">
        <v>100000</v>
      </c>
    </row>
    <row spans="1:8" r="8">
      <c t="s" r="A8" s="4">
        <v>295</v>
      </c>
      <c t="s" r="D8" s="4">
        <v>296</v>
      </c>
    </row>
    <row spans="1:8" r="9">
      <c t="s" r="A9" s="4">
        <v>297</v>
      </c>
    </row>
    <row spans="1:8" r="10">
      <c t="s" r="A10" s="3">
        <v>292</v>
      </c>
    </row>
    <row spans="1:8" r="11">
      <c t="s" r="A11" s="4">
        <v>298</v>
      </c>
      <c t="n" r="B11" s="7">
        <v>1750000</v>
      </c>
      <c t="n" r="C11" s="7">
        <v>2000000</v>
      </c>
    </row>
    <row spans="1:8" r="12">
      <c t="s" r="A12" s="4">
        <v>299</v>
      </c>
      <c t="n" r="C12" s="5">
        <v>100000</v>
      </c>
    </row>
    <row spans="1:8" r="13">
      <c t="s" r="A13" s="4">
        <v>300</v>
      </c>
      <c t="n" r="C13" s="7">
        <v>3150000</v>
      </c>
    </row>
    <row spans="1:8" r="14">
      <c t="s" r="A14" s="4">
        <v>301</v>
      </c>
      <c t="s" r="C14" s="4">
        <v>302</v>
      </c>
    </row>
    <row spans="1:8" r="15">
      <c t="s" r="A15" s="4">
        <v>303</v>
      </c>
      <c t="n" r="C15" s="7">
        <v>10000000</v>
      </c>
    </row>
    <row spans="1:8" r="16">
      <c t="s" r="A16" s="4">
        <v>304</v>
      </c>
      <c t="n" r="C16" s="7">
        <v>0</v>
      </c>
    </row>
    <row spans="1:8" r="17">
      <c t="s" r="A17" s="4">
        <v>305</v>
      </c>
      <c t="n" r="E17" s="7">
        <v>2214</v>
      </c>
    </row>
    <row spans="1:8" r="18">
      <c t="s" r="A18" s="4">
        <v>36</v>
      </c>
      <c t="n" r="G18" s="7">
        <v>817374</v>
      </c>
    </row>
    <row spans="1:8" r="19">
      <c t="s" r="A19" s="4">
        <v>306</v>
      </c>
      <c t="s" r="E19" s="4">
        <v>302</v>
      </c>
    </row>
    <row spans="1:8" r="20">
      <c t="s" r="A20" s="4">
        <v>307</v>
      </c>
    </row>
    <row spans="1:8" r="21">
      <c t="s" r="A21" s="3">
        <v>292</v>
      </c>
    </row>
    <row spans="1:8" r="22">
      <c t="s" r="A22" s="4">
        <v>294</v>
      </c>
      <c t="n" r="F22" s="7">
        <v>1175000</v>
      </c>
    </row>
    <row spans="1:8" r="23">
      <c t="s" r="A23" s="4">
        <v>308</v>
      </c>
    </row>
    <row spans="1:8" r="24">
      <c t="s" r="A24" s="3">
        <v>292</v>
      </c>
    </row>
    <row spans="1:8" r="25">
      <c t="s" r="A25" s="4">
        <v>309</v>
      </c>
      <c t="s" r="C25" s="4">
        <v>310</v>
      </c>
    </row>
    <row spans="1:8" r="26">
      <c t="s" r="A26" s="4">
        <v>311</v>
      </c>
      <c t="n" r="C26" s="7">
        <v>30000000</v>
      </c>
    </row>
    <row spans="1:8" r="27">
      <c t="s" r="A27" s="4">
        <v>312</v>
      </c>
      <c t="s" r="C27" s="4">
        <v>313</v>
      </c>
    </row>
    <row spans="1:8" r="28">
      <c t="s" r="A28" s="4">
        <v>314</v>
      </c>
      <c t="n" r="C28" s="7">
        <v>0</v>
      </c>
    </row>
    <row spans="1:8" r="29">
      <c t="s" r="A29" s="4">
        <v>315</v>
      </c>
    </row>
    <row spans="1:8" r="30">
      <c t="s" r="A30" s="3">
        <v>292</v>
      </c>
    </row>
    <row spans="1:8" r="31">
      <c t="s" r="A31" s="4">
        <v>316</v>
      </c>
      <c t="s" r="C31" s="4">
        <v>317</v>
      </c>
    </row>
    <row spans="1:8" r="32">
      <c t="s" r="A32" s="4">
        <v>318</v>
      </c>
    </row>
    <row spans="1:8" r="33">
      <c t="s" r="A33" s="3">
        <v>292</v>
      </c>
    </row>
    <row spans="1:8" r="34">
      <c t="s" r="A34" s="4">
        <v>316</v>
      </c>
      <c t="s" r="C34" s="4">
        <v>319</v>
      </c>
    </row>
    <row spans="1:8" r="35">
      <c t="s" r="A35" s="4">
        <v>320</v>
      </c>
    </row>
    <row spans="1:8" r="36">
      <c t="s" r="A36" s="3">
        <v>292</v>
      </c>
    </row>
    <row spans="1:8" r="37">
      <c t="s" r="A37" s="4">
        <v>321</v>
      </c>
      <c t="s" r="C37" s="4">
        <v>317</v>
      </c>
    </row>
    <row spans="1:8" r="38">
      <c t="s" r="A38" s="4">
        <v>322</v>
      </c>
    </row>
    <row spans="1:8" r="39">
      <c t="s" r="A39" s="3">
        <v>292</v>
      </c>
    </row>
    <row spans="1:8" r="40">
      <c t="s" r="A40" s="4">
        <v>321</v>
      </c>
      <c t="s" r="C40" s="4">
        <v>319</v>
      </c>
    </row>
    <row spans="1:8" r="41">
      <c t="n" r="A41"/>
    </row>
    <row spans="1:8" r="42">
      <c t="s" r="A42" s="4">
        <v>28</v>
      </c>
      <c t="s" r="B42" s="4">
        <v>64</v>
      </c>
    </row>
  </sheetData>
  <mergeCells count="6">
    <mergeCell ref="A1:A2"/>
    <mergeCell ref="B1:D1"/>
    <mergeCell ref="G1:H1"/>
    <mergeCell ref="G2:H2"/>
    <mergeCell ref="A41:H41"/>
    <mergeCell ref="B42:H4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1"/>
    <col customWidth="1" max="2" min="2" width="80"/>
    <col customWidth="1" max="3" min="3" width="14"/>
    <col customWidth="1" max="4" min="4" width="4"/>
  </cols>
  <sheetData>
    <row spans="1:4" r="1">
      <c t="s" r="A1" s="1">
        <v>323</v>
      </c>
      <c t="s" r="B1" s="2">
        <v>2</v>
      </c>
      <c t="s" r="C1" s="2">
        <v>25</v>
      </c>
    </row>
    <row spans="1:4" r="2">
      <c t="s" r="A2" s="3">
        <v>195</v>
      </c>
    </row>
    <row spans="1:4" r="3">
      <c t="s" r="A3" s="4">
        <v>324</v>
      </c>
      <c t="n" r="C3" s="7">
        <v>738600</v>
      </c>
    </row>
    <row spans="1:4" r="4">
      <c t="s" r="A4" s="4">
        <v>325</v>
      </c>
      <c t="n" r="C4" s="5">
        <v>275000</v>
      </c>
    </row>
    <row spans="1:4" r="5">
      <c t="s" r="A5" s="4">
        <v>326</v>
      </c>
      <c t="n" r="B5" s="7">
        <v>120962</v>
      </c>
      <c t="n" r="C5" s="5">
        <v>29292</v>
      </c>
    </row>
    <row spans="1:4" r="6">
      <c t="s" r="A6" s="4">
        <v>327</v>
      </c>
      <c t="n" r="B6" s="5">
        <v>173473</v>
      </c>
      <c t="n" r="C6" s="5">
        <v>140408</v>
      </c>
    </row>
    <row spans="1:4" r="7">
      <c t="s" r="A7" s="4">
        <v>328</v>
      </c>
      <c t="n" r="B7" s="5">
        <v>137630</v>
      </c>
    </row>
    <row spans="1:4" r="8">
      <c t="s" r="A8" s="4">
        <v>329</v>
      </c>
      <c t="n" r="B8" s="5">
        <v>216292</v>
      </c>
      <c t="n" r="C8" s="5">
        <v>134691</v>
      </c>
    </row>
    <row spans="1:4" r="9">
      <c t="s" r="A9" s="4">
        <v>111</v>
      </c>
      <c t="n" r="B9" s="7">
        <v>648357</v>
      </c>
      <c t="n" r="C9" s="7">
        <v>1317991</v>
      </c>
      <c t="s" r="D9" s="4">
        <v>28</v>
      </c>
    </row>
    <row spans="1:4" r="10">
      <c t="n" r="A10"/>
    </row>
    <row spans="1:4" r="11">
      <c t="s" r="A11" s="4">
        <v>28</v>
      </c>
      <c t="s" r="B11" s="4">
        <v>64</v>
      </c>
    </row>
  </sheetData>
  <mergeCells count="3">
    <mergeCell ref="C1:D1"/>
    <mergeCell ref="A10:D10"/>
    <mergeCell ref="B11:D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30</v>
      </c>
      <c t="s" r="B1" s="2">
        <v>331</v>
      </c>
      <c t="s" r="C1" s="2">
        <v>332</v>
      </c>
    </row>
    <row spans="1:3" r="2">
      <c t="s" r="A2" s="3">
        <v>197</v>
      </c>
    </row>
    <row spans="1:3" r="3">
      <c t="s" r="A3" s="4">
        <v>333</v>
      </c>
      <c t="n" r="B3" s="7">
        <v>29539</v>
      </c>
    </row>
    <row spans="1:3" r="4">
      <c t="s" r="A4" s="4">
        <v>258</v>
      </c>
    </row>
    <row spans="1:3" r="5">
      <c t="s" r="A5" s="3">
        <v>197</v>
      </c>
    </row>
    <row spans="1:3" r="6">
      <c t="s" r="A6" s="4">
        <v>333</v>
      </c>
      <c t="n" r="C6" s="7">
        <v>338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21"/>
    <col customWidth="1" max="6" min="6" width="25"/>
    <col customWidth="1" max="7" min="7" width="25"/>
    <col customWidth="1" max="8" min="8" width="21"/>
    <col customWidth="1" max="9" min="9" width="21"/>
    <col customWidth="1" max="10" min="10" width="21"/>
    <col customWidth="1" max="11" min="11" width="21"/>
    <col customWidth="1" max="12" min="12" width="21"/>
    <col customWidth="1" max="13" min="13" width="24"/>
    <col customWidth="1" max="14" min="14" width="21"/>
    <col customWidth="1" max="15" min="15" width="21"/>
    <col customWidth="1" max="16" min="16" width="24"/>
  </cols>
  <sheetData>
    <row spans="1:16" r="1">
      <c t="s" r="A1" s="1">
        <v>334</v>
      </c>
      <c t="s" r="B1" s="2">
        <v>335</v>
      </c>
      <c t="s" r="C1" s="2">
        <v>336</v>
      </c>
      <c t="s" r="D1" s="2">
        <v>337</v>
      </c>
      <c t="s" r="E1" s="2">
        <v>338</v>
      </c>
      <c t="s" r="F1" s="2">
        <v>339</v>
      </c>
      <c t="s" r="G1" s="2">
        <v>340</v>
      </c>
      <c t="s" r="H1" s="2">
        <v>341</v>
      </c>
      <c t="s" r="I1" s="2">
        <v>238</v>
      </c>
      <c t="s" r="J1" s="2">
        <v>341</v>
      </c>
      <c t="s" r="K1" s="2">
        <v>342</v>
      </c>
      <c t="s" r="L1" s="2">
        <v>343</v>
      </c>
      <c t="s" r="M1" s="2">
        <v>344</v>
      </c>
      <c t="s" r="N1" s="2">
        <v>345</v>
      </c>
      <c t="s" r="O1" s="2">
        <v>346</v>
      </c>
      <c t="s" r="P1" s="2">
        <v>347</v>
      </c>
    </row>
    <row spans="1:16" r="2">
      <c t="s" r="A2" s="3">
        <v>197</v>
      </c>
    </row>
    <row spans="1:16" r="3">
      <c t="s" r="A3" s="4">
        <v>348</v>
      </c>
      <c t="n" r="B3" s="5">
        <v>6008</v>
      </c>
    </row>
    <row spans="1:16" r="4">
      <c t="s" r="A4" s="4">
        <v>349</v>
      </c>
      <c t="n" r="B4" s="7">
        <v>29539</v>
      </c>
    </row>
    <row spans="1:16" r="5">
      <c t="s" r="A5" s="4">
        <v>350</v>
      </c>
      <c t="n" r="B5" s="5">
        <v>500</v>
      </c>
    </row>
    <row spans="1:16" r="6">
      <c t="s" r="A6" s="4">
        <v>351</v>
      </c>
      <c t="n" r="B6" s="7">
        <v>1054909</v>
      </c>
    </row>
    <row spans="1:16" r="7">
      <c t="s" r="A7" s="4">
        <v>352</v>
      </c>
      <c t="n" r="H7" s="7">
        <v>1250000</v>
      </c>
      <c t="n" r="I7" s="7">
        <v>450000</v>
      </c>
    </row>
    <row spans="1:16" r="8">
      <c t="s" r="A8" s="4">
        <v>353</v>
      </c>
      <c t="n" r="P8" s="9">
        <v>6.4</v>
      </c>
    </row>
    <row spans="1:16" r="9">
      <c t="s" r="A9" s="4">
        <v>354</v>
      </c>
    </row>
    <row spans="1:16" r="10">
      <c t="s" r="A10" s="3">
        <v>197</v>
      </c>
    </row>
    <row spans="1:16" r="11">
      <c t="s" r="A11" s="4">
        <v>352</v>
      </c>
      <c t="n" r="G11" s="7">
        <v>525000</v>
      </c>
    </row>
    <row spans="1:16" r="12">
      <c t="s" r="A12" s="4">
        <v>355</v>
      </c>
      <c t="s" r="G12" s="4">
        <v>310</v>
      </c>
    </row>
    <row spans="1:16" r="13">
      <c t="s" r="A13" s="4">
        <v>356</v>
      </c>
      <c t="n" r="G13" s="5">
        <v>4</v>
      </c>
    </row>
    <row spans="1:16" r="14">
      <c t="s" r="A14" s="4">
        <v>357</v>
      </c>
      <c t="s" r="G14" s="4">
        <v>358</v>
      </c>
    </row>
    <row spans="1:16" r="15">
      <c t="s" r="A15" s="4">
        <v>359</v>
      </c>
    </row>
    <row spans="1:16" r="16">
      <c t="s" r="A16" s="3">
        <v>197</v>
      </c>
    </row>
    <row spans="1:16" r="17">
      <c t="s" r="A17" s="4">
        <v>360</v>
      </c>
      <c t="n" r="F17" s="5">
        <v>400</v>
      </c>
    </row>
    <row spans="1:16" r="18">
      <c t="s" r="A18" s="4">
        <v>361</v>
      </c>
    </row>
    <row spans="1:16" r="19">
      <c t="s" r="A19" s="3">
        <v>197</v>
      </c>
    </row>
    <row spans="1:16" r="20">
      <c t="s" r="A20" s="4">
        <v>362</v>
      </c>
      <c t="n" r="C20" s="11">
        <v>500000</v>
      </c>
      <c t="n" r="D20" s="11">
        <v>500000</v>
      </c>
    </row>
    <row spans="1:16" r="21">
      <c t="s" r="A21" s="4">
        <v>363</v>
      </c>
      <c t="n" r="C21" s="5">
        <v>250000</v>
      </c>
    </row>
    <row spans="1:16" r="22">
      <c t="s" r="A22" s="4">
        <v>364</v>
      </c>
      <c t="n" r="C22" s="5">
        <v>250000</v>
      </c>
    </row>
    <row spans="1:16" r="23">
      <c t="s" r="A23" s="4">
        <v>365</v>
      </c>
      <c t="n" r="C23" s="5">
        <v>620000</v>
      </c>
      <c t="n" r="E23" s="11">
        <v>215000</v>
      </c>
      <c t="n" r="O23" s="11">
        <v>310000</v>
      </c>
    </row>
    <row spans="1:16" r="24">
      <c t="s" r="A24" s="4">
        <v>366</v>
      </c>
      <c t="n" r="C24" s="5">
        <v>310000</v>
      </c>
      <c t="n" r="K24" s="11">
        <v>95000</v>
      </c>
      <c t="n" r="L24" s="11">
        <v>215000</v>
      </c>
    </row>
    <row spans="1:16" r="25">
      <c t="s" r="A25" s="4">
        <v>367</v>
      </c>
      <c t="n" r="C25" s="5">
        <v>310000</v>
      </c>
    </row>
    <row spans="1:16" r="26">
      <c t="s" r="A26" s="4">
        <v>368</v>
      </c>
      <c t="n" r="C26" s="11">
        <v>100000</v>
      </c>
      <c t="n" r="K26" s="5">
        <v>20000</v>
      </c>
      <c t="n" r="L26" s="5">
        <v>150000</v>
      </c>
    </row>
    <row spans="1:16" r="27">
      <c t="s" r="A27" s="4">
        <v>369</v>
      </c>
      <c t="n" r="O27" s="5">
        <v>170000</v>
      </c>
    </row>
    <row spans="1:16" r="28">
      <c t="s" r="A28" s="4">
        <v>370</v>
      </c>
      <c t="s" r="C28" s="4">
        <v>371</v>
      </c>
    </row>
    <row spans="1:16" r="29">
      <c t="s" r="A29" s="4">
        <v>372</v>
      </c>
      <c t="n" r="E29" s="5">
        <v>500000</v>
      </c>
    </row>
    <row spans="1:16" r="30">
      <c t="s" r="A30" s="4">
        <v>373</v>
      </c>
      <c t="n" r="C30" s="11">
        <v>300000</v>
      </c>
      <c t="n" r="O30" s="11">
        <v>300000</v>
      </c>
    </row>
    <row spans="1:16" r="31">
      <c t="s" r="A31" s="4">
        <v>374</v>
      </c>
      <c t="n" r="L31" s="11">
        <v>150000</v>
      </c>
    </row>
    <row spans="1:16" r="32">
      <c t="s" r="A32" s="4">
        <v>375</v>
      </c>
      <c t="n" r="E32" s="11">
        <v>150000</v>
      </c>
    </row>
    <row spans="1:16" r="33">
      <c t="s" r="A33" s="4">
        <v>376</v>
      </c>
      <c t="n" r="C33" s="5">
        <v>2</v>
      </c>
    </row>
    <row spans="1:16" r="34">
      <c t="s" r="A34" s="4">
        <v>377</v>
      </c>
      <c t="n" r="C34" s="11">
        <v>500000</v>
      </c>
      <c t="n" r="K34" s="11">
        <v>250000</v>
      </c>
      <c t="n" r="N34" s="11">
        <v>250000</v>
      </c>
    </row>
    <row spans="1:16" r="35">
      <c t="s" r="A35" s="4">
        <v>378</v>
      </c>
      <c t="n" r="C35" s="5">
        <v>16666</v>
      </c>
    </row>
    <row spans="1:16" r="36">
      <c t="s" r="A36" s="4">
        <v>379</v>
      </c>
      <c t="s" r="C36" s="4">
        <v>380</v>
      </c>
    </row>
    <row spans="1:16" r="37">
      <c t="s" r="A37" s="4">
        <v>353</v>
      </c>
      <c t="n" r="M37" s="9">
        <v>6.3</v>
      </c>
    </row>
    <row spans="1:16" r="38">
      <c t="s" r="A38" s="4">
        <v>381</v>
      </c>
    </row>
    <row spans="1:16" r="39">
      <c t="s" r="A39" s="3">
        <v>197</v>
      </c>
    </row>
    <row spans="1:16" r="40">
      <c t="s" r="A40" s="4">
        <v>374</v>
      </c>
      <c t="n" r="F40" s="11">
        <v>150000</v>
      </c>
    </row>
    <row spans="1:16" r="41">
      <c t="s" r="A41" s="4">
        <v>382</v>
      </c>
    </row>
    <row spans="1:16" r="42">
      <c t="s" r="A42" s="3">
        <v>197</v>
      </c>
    </row>
    <row spans="1:16" r="43">
      <c t="s" r="A43" s="4">
        <v>383</v>
      </c>
      <c t="n" r="J43" s="7">
        <v>49090</v>
      </c>
    </row>
    <row spans="1:16" r="44">
      <c t="s" r="A44" s="4">
        <v>295</v>
      </c>
      <c t="s" r="D44" s="4">
        <v>3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Y174"/>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5"/>
    <col customWidth="1" max="5" min="5" width="37"/>
    <col customWidth="1" max="6" min="6" width="37"/>
    <col customWidth="1" max="7" min="7" width="37"/>
    <col customWidth="1" max="8" min="8" width="41"/>
    <col customWidth="1" max="9" min="9" width="21"/>
    <col customWidth="1" max="10" min="10" width="27"/>
    <col customWidth="1" max="11" min="11" width="37"/>
    <col customWidth="1" max="12" min="12" width="25"/>
    <col customWidth="1" max="13" min="13" width="37"/>
    <col customWidth="1" max="14" min="14" width="37"/>
    <col customWidth="1" max="15" min="15" width="31"/>
    <col customWidth="1" max="16" min="16" width="31"/>
    <col customWidth="1" max="17" min="17" width="21"/>
    <col customWidth="1" max="18" min="18" width="21"/>
    <col customWidth="1" max="19" min="19" width="21"/>
    <col customWidth="1" max="20" min="20" width="27"/>
    <col customWidth="1" max="21" min="21" width="4"/>
    <col customWidth="1" max="22" min="22" width="37"/>
    <col customWidth="1" max="23" min="23" width="21"/>
    <col customWidth="1" max="24" min="24" width="14"/>
    <col customWidth="1" max="25" min="25" width="24"/>
  </cols>
  <sheetData>
    <row spans="1:25" r="1">
      <c t="s" r="A1" s="1">
        <v>385</v>
      </c>
      <c t="s" r="B1" s="2">
        <v>386</v>
      </c>
      <c t="s" r="C1" s="2">
        <v>387</v>
      </c>
      <c t="s" r="D1" s="2">
        <v>388</v>
      </c>
      <c t="s" r="E1" s="2">
        <v>389</v>
      </c>
      <c t="s" r="F1" s="2">
        <v>390</v>
      </c>
      <c t="s" r="G1" s="2">
        <v>390</v>
      </c>
      <c t="s" r="H1" s="2">
        <v>391</v>
      </c>
      <c t="s" r="I1" s="2">
        <v>392</v>
      </c>
      <c t="s" r="J1" s="2">
        <v>393</v>
      </c>
      <c t="s" r="K1" s="2">
        <v>394</v>
      </c>
      <c t="s" r="L1" s="2">
        <v>395</v>
      </c>
      <c t="s" r="M1" s="2">
        <v>396</v>
      </c>
      <c t="s" r="N1" s="2">
        <v>397</v>
      </c>
      <c t="s" r="O1" s="2">
        <v>398</v>
      </c>
      <c t="s" r="P1" s="2">
        <v>399</v>
      </c>
      <c t="s" r="Q1" s="2">
        <v>400</v>
      </c>
      <c t="s" r="R1" s="2">
        <v>341</v>
      </c>
      <c t="s" r="S1" s="2">
        <v>238</v>
      </c>
      <c t="s" r="T1" s="2">
        <v>401</v>
      </c>
      <c t="s" r="V1" s="2">
        <v>394</v>
      </c>
      <c t="s" r="W1" s="2">
        <v>402</v>
      </c>
      <c t="s" r="X1" s="2">
        <v>403</v>
      </c>
      <c t="s" r="Y1" s="2">
        <v>404</v>
      </c>
    </row>
    <row spans="1:25" r="2">
      <c t="s" r="A2" s="3">
        <v>405</v>
      </c>
    </row>
    <row spans="1:25" r="3">
      <c t="s" r="A3" s="4">
        <v>406</v>
      </c>
      <c t="n" r="R3" s="7">
        <v>1250000</v>
      </c>
      <c t="n" r="S3" s="7">
        <v>450000</v>
      </c>
    </row>
    <row spans="1:25" r="4">
      <c t="s" r="A4" s="4">
        <v>353</v>
      </c>
      <c t="n" r="M4" s="9">
        <v>6.4</v>
      </c>
    </row>
    <row spans="1:25" r="5">
      <c t="s" r="A5" s="4">
        <v>407</v>
      </c>
      <c t="n" r="M5" s="7">
        <v>8</v>
      </c>
    </row>
    <row spans="1:25" r="6">
      <c t="s" r="A6" s="4">
        <v>408</v>
      </c>
      <c t="s" r="M6" s="4">
        <v>409</v>
      </c>
    </row>
    <row spans="1:25" r="7">
      <c t="s" r="A7" s="4">
        <v>410</v>
      </c>
      <c t="s" r="M7" s="4">
        <v>411</v>
      </c>
    </row>
    <row spans="1:25" r="8">
      <c t="s" r="A8" s="4">
        <v>412</v>
      </c>
      <c t="s" r="M8" s="4">
        <v>413</v>
      </c>
    </row>
    <row spans="1:25" r="9">
      <c t="s" r="A9" s="4">
        <v>414</v>
      </c>
      <c t="n" r="R9" s="5">
        <v>150000</v>
      </c>
      <c t="n" r="T9" s="7">
        <v>424674</v>
      </c>
      <c t="s" r="U9" s="4">
        <v>28</v>
      </c>
    </row>
    <row spans="1:25" r="10">
      <c t="s" r="A10" s="4">
        <v>415</v>
      </c>
      <c t="n" r="R10" s="5">
        <v>23100</v>
      </c>
    </row>
    <row spans="1:25" r="11">
      <c t="s" r="A11" s="4">
        <v>416</v>
      </c>
      <c t="n" r="R11" s="5">
        <v>4500000</v>
      </c>
    </row>
    <row spans="1:25" r="12">
      <c t="s" r="A12" s="4">
        <v>361</v>
      </c>
    </row>
    <row spans="1:25" r="13">
      <c t="s" r="A13" s="3">
        <v>405</v>
      </c>
    </row>
    <row spans="1:25" r="14">
      <c t="s" r="A14" s="4">
        <v>378</v>
      </c>
      <c t="n" r="F14" s="5">
        <v>16666</v>
      </c>
      <c t="n" r="G14" s="5">
        <v>16666</v>
      </c>
    </row>
    <row spans="1:25" r="15">
      <c t="s" r="A15" s="4">
        <v>353</v>
      </c>
      <c t="n" r="K15" s="9">
        <v>6.3</v>
      </c>
      <c t="n" r="V15" s="9">
        <v>6.3</v>
      </c>
    </row>
    <row spans="1:25" r="16">
      <c t="s" r="A16" s="4">
        <v>379</v>
      </c>
      <c t="s" r="F16" s="4">
        <v>380</v>
      </c>
      <c t="s" r="G16" s="4">
        <v>380</v>
      </c>
    </row>
    <row spans="1:25" r="17">
      <c t="s" r="A17" s="4">
        <v>63</v>
      </c>
    </row>
    <row spans="1:25" r="18">
      <c t="s" r="A18" s="3">
        <v>405</v>
      </c>
    </row>
    <row spans="1:25" r="19">
      <c t="s" r="A19" s="4">
        <v>417</v>
      </c>
      <c t="n" r="N19" s="5">
        <v>2224991</v>
      </c>
      <c t="n" r="T19" s="5">
        <v>3015902</v>
      </c>
    </row>
    <row spans="1:25" r="20">
      <c t="s" r="A20" s="4">
        <v>418</v>
      </c>
      <c t="n" r="N20" s="8">
        <v>2.2472</v>
      </c>
      <c t="n" r="O20" s="8">
        <v>2.2472</v>
      </c>
    </row>
    <row spans="1:25" r="21">
      <c t="s" r="A21" s="4">
        <v>419</v>
      </c>
    </row>
    <row spans="1:25" r="22">
      <c t="s" r="A22" s="3">
        <v>405</v>
      </c>
    </row>
    <row spans="1:25" r="23">
      <c t="s" r="A23" s="4">
        <v>353</v>
      </c>
      <c t="n" r="K23" s="9">
        <v>6.3</v>
      </c>
      <c t="n" r="V23" s="9">
        <v>6.3</v>
      </c>
    </row>
    <row spans="1:25" r="24">
      <c t="s" r="A24" s="4">
        <v>420</v>
      </c>
      <c t="s" r="G24" s="4">
        <v>421</v>
      </c>
    </row>
    <row spans="1:25" r="25">
      <c t="s" r="A25" s="4">
        <v>422</v>
      </c>
    </row>
    <row spans="1:25" r="26">
      <c t="s" r="A26" s="3">
        <v>405</v>
      </c>
    </row>
    <row spans="1:25" r="27">
      <c t="s" r="A27" s="4">
        <v>378</v>
      </c>
      <c t="n" r="F27" s="5">
        <v>16666</v>
      </c>
      <c t="n" r="G27" s="5">
        <v>16666</v>
      </c>
    </row>
    <row spans="1:25" r="28">
      <c t="s" r="A28" s="4">
        <v>353</v>
      </c>
      <c t="n" r="F28" s="9">
        <v>4.35</v>
      </c>
      <c t="n" r="G28" s="9">
        <v>4.35</v>
      </c>
    </row>
    <row spans="1:25" r="29">
      <c t="s" r="A29" s="4">
        <v>423</v>
      </c>
      <c t="n" r="F29" s="7">
        <v>37840</v>
      </c>
      <c t="n" r="G29" s="7">
        <v>37840</v>
      </c>
    </row>
    <row spans="1:25" r="30">
      <c t="s" r="A30" s="4">
        <v>407</v>
      </c>
      <c t="n" r="F30" s="9">
        <v>4.83</v>
      </c>
      <c t="n" r="G30" s="9">
        <v>4.83</v>
      </c>
    </row>
    <row spans="1:25" r="31">
      <c t="s" r="A31" s="4">
        <v>420</v>
      </c>
      <c t="s" r="F31" s="4">
        <v>421</v>
      </c>
    </row>
    <row spans="1:25" r="32">
      <c t="s" r="A32" s="4">
        <v>408</v>
      </c>
      <c t="s" r="G32" s="4">
        <v>424</v>
      </c>
    </row>
    <row spans="1:25" r="33">
      <c t="s" r="A33" s="4">
        <v>410</v>
      </c>
      <c t="s" r="G33" s="4">
        <v>411</v>
      </c>
    </row>
    <row spans="1:25" r="34">
      <c t="s" r="A34" s="4">
        <v>412</v>
      </c>
      <c t="s" r="G34" s="4">
        <v>425</v>
      </c>
    </row>
    <row spans="1:25" r="35">
      <c t="s" r="A35" s="4">
        <v>379</v>
      </c>
      <c t="s" r="F35" s="4">
        <v>380</v>
      </c>
      <c t="s" r="G35" s="4">
        <v>380</v>
      </c>
    </row>
    <row spans="1:25" r="36">
      <c t="s" r="A36" s="4">
        <v>426</v>
      </c>
    </row>
    <row spans="1:25" r="37">
      <c t="s" r="A37" s="3">
        <v>405</v>
      </c>
    </row>
    <row spans="1:25" r="38">
      <c t="s" r="A38" s="4">
        <v>353</v>
      </c>
      <c t="n" r="C38" s="9">
        <v>5.23</v>
      </c>
    </row>
    <row spans="1:25" r="39">
      <c t="s" r="A39" s="4">
        <v>423</v>
      </c>
      <c t="n" r="C39" s="7">
        <v>505348</v>
      </c>
    </row>
    <row spans="1:25" r="40">
      <c t="s" r="A40" s="4">
        <v>407</v>
      </c>
      <c t="n" r="C40" s="9">
        <v>5.01</v>
      </c>
    </row>
    <row spans="1:25" r="41">
      <c t="s" r="A41" s="4">
        <v>420</v>
      </c>
      <c t="s" r="C41" s="4">
        <v>421</v>
      </c>
      <c t="s" r="D41" s="4">
        <v>427</v>
      </c>
    </row>
    <row spans="1:25" r="42">
      <c t="s" r="A42" s="4">
        <v>408</v>
      </c>
      <c t="s" r="C42" s="4">
        <v>428</v>
      </c>
    </row>
    <row spans="1:25" r="43">
      <c t="s" r="A43" s="4">
        <v>410</v>
      </c>
      <c t="s" r="C43" s="4">
        <v>411</v>
      </c>
    </row>
    <row spans="1:25" r="44">
      <c t="s" r="A44" s="4">
        <v>412</v>
      </c>
      <c t="s" r="C44" s="4">
        <v>429</v>
      </c>
    </row>
    <row spans="1:25" r="45">
      <c t="s" r="A45" s="4">
        <v>430</v>
      </c>
      <c t="n" r="D45" s="7">
        <v>1000000</v>
      </c>
    </row>
    <row spans="1:25" r="46">
      <c t="s" r="A46" s="4">
        <v>431</v>
      </c>
      <c t="n" r="D46" s="7">
        <v>605348</v>
      </c>
    </row>
    <row spans="1:25" r="47">
      <c t="s" r="A47" s="4">
        <v>379</v>
      </c>
      <c t="s" r="D47" s="4">
        <v>432</v>
      </c>
    </row>
    <row spans="1:25" r="48">
      <c t="s" r="A48" s="4">
        <v>433</v>
      </c>
      <c t="n" r="D48" s="5">
        <v>2</v>
      </c>
    </row>
    <row spans="1:25" r="49">
      <c t="s" r="A49" s="4">
        <v>415</v>
      </c>
      <c t="n" r="J49" s="7">
        <v>321600</v>
      </c>
    </row>
    <row spans="1:25" r="50">
      <c t="s" r="A50" s="4">
        <v>434</v>
      </c>
      <c t="n" r="K50" s="7">
        <v>1000000</v>
      </c>
      <c t="n" r="V50" s="7">
        <v>1000000</v>
      </c>
    </row>
    <row spans="1:25" r="51">
      <c t="s" r="A51" s="4">
        <v>435</v>
      </c>
    </row>
    <row spans="1:25" r="52">
      <c t="s" r="A52" s="3">
        <v>405</v>
      </c>
    </row>
    <row spans="1:25" r="53">
      <c t="s" r="A53" s="4">
        <v>353</v>
      </c>
      <c t="n" r="K53" s="9">
        <v>5.6</v>
      </c>
      <c t="n" r="V53" s="9">
        <v>5.6</v>
      </c>
    </row>
    <row spans="1:25" r="54">
      <c t="s" r="A54" s="4">
        <v>436</v>
      </c>
    </row>
    <row spans="1:25" r="55">
      <c t="s" r="A55" s="3">
        <v>405</v>
      </c>
    </row>
    <row spans="1:25" r="56">
      <c t="s" r="A56" s="4">
        <v>420</v>
      </c>
      <c t="s" r="D56" s="4">
        <v>427</v>
      </c>
    </row>
    <row spans="1:25" r="57">
      <c t="s" r="A57" s="4">
        <v>431</v>
      </c>
      <c t="n" r="D57" s="7">
        <v>100000</v>
      </c>
    </row>
    <row spans="1:25" r="58">
      <c t="s" r="A58" s="4">
        <v>437</v>
      </c>
      <c t="n" r="K58" s="7">
        <v>521291</v>
      </c>
    </row>
    <row spans="1:25" r="59">
      <c t="s" r="A59" s="4">
        <v>438</v>
      </c>
      <c t="n" r="D59" s="7">
        <v>104000</v>
      </c>
      <c t="n" r="R59" s="5">
        <v>86667</v>
      </c>
    </row>
    <row spans="1:25" r="60">
      <c t="s" r="A60" s="4">
        <v>354</v>
      </c>
    </row>
    <row spans="1:25" r="61">
      <c t="s" r="A61" s="3">
        <v>405</v>
      </c>
    </row>
    <row spans="1:25" r="62">
      <c t="s" r="A62" s="4">
        <v>439</v>
      </c>
      <c t="n" r="P62" s="5">
        <v>4</v>
      </c>
    </row>
    <row spans="1:25" r="63">
      <c t="s" r="A63" s="4">
        <v>440</v>
      </c>
      <c t="n" r="L63" s="5">
        <v>2</v>
      </c>
    </row>
    <row spans="1:25" r="64">
      <c t="s" r="A64" s="4">
        <v>406</v>
      </c>
      <c t="n" r="P64" s="7">
        <v>525000</v>
      </c>
    </row>
    <row spans="1:25" r="65">
      <c t="s" r="A65" s="4">
        <v>355</v>
      </c>
      <c t="s" r="P65" s="4">
        <v>310</v>
      </c>
    </row>
    <row spans="1:25" r="66">
      <c t="s" r="A66" s="4">
        <v>441</v>
      </c>
      <c t="s" r="P66" s="4">
        <v>358</v>
      </c>
    </row>
    <row spans="1:25" r="67">
      <c t="s" r="A67" s="4">
        <v>442</v>
      </c>
      <c t="n" r="P67" s="7">
        <v>3000000</v>
      </c>
    </row>
    <row spans="1:25" r="68">
      <c t="s" r="A68" s="4">
        <v>443</v>
      </c>
      <c t="n" r="L68" s="7">
        <v>250000</v>
      </c>
    </row>
    <row spans="1:25" r="69">
      <c t="s" r="A69" s="4">
        <v>437</v>
      </c>
      <c t="n" r="N69" s="7">
        <v>4071</v>
      </c>
      <c t="n" r="O69" s="7">
        <v>1443</v>
      </c>
    </row>
    <row spans="1:25" r="70">
      <c t="s" r="A70" s="4">
        <v>414</v>
      </c>
      <c t="n" r="P70" s="7">
        <v>518105</v>
      </c>
    </row>
    <row spans="1:25" r="71">
      <c t="s" r="A71" s="4">
        <v>444</v>
      </c>
      <c t="n" r="N71" s="5">
        <v>207664</v>
      </c>
    </row>
    <row spans="1:25" r="72">
      <c t="s" r="A72" s="4">
        <v>445</v>
      </c>
      <c t="n" r="J72" s="5">
        <v>103912</v>
      </c>
    </row>
    <row spans="1:25" r="73">
      <c t="s" r="A73" s="4">
        <v>446</v>
      </c>
      <c t="n" r="J73" s="7">
        <v>100000</v>
      </c>
    </row>
    <row spans="1:25" r="74">
      <c t="s" r="A74" s="4">
        <v>447</v>
      </c>
      <c t="s" r="P74" s="4">
        <v>310</v>
      </c>
    </row>
    <row spans="1:25" r="75">
      <c t="s" r="A75" s="4">
        <v>448</v>
      </c>
    </row>
    <row spans="1:25" r="76">
      <c t="s" r="A76" s="3">
        <v>405</v>
      </c>
    </row>
    <row spans="1:25" r="77">
      <c t="s" r="A77" s="4">
        <v>431</v>
      </c>
      <c t="n" r="P77" s="7">
        <v>6895</v>
      </c>
    </row>
    <row spans="1:25" r="78">
      <c t="s" r="A78" s="4">
        <v>449</v>
      </c>
    </row>
    <row spans="1:25" r="79">
      <c t="s" r="A79" s="3">
        <v>405</v>
      </c>
    </row>
    <row spans="1:25" r="80">
      <c t="s" r="A80" s="4">
        <v>355</v>
      </c>
      <c t="s" r="K80" s="4">
        <v>450</v>
      </c>
      <c t="s" r="V80" s="4">
        <v>450</v>
      </c>
    </row>
    <row spans="1:25" r="81">
      <c t="s" r="A81" s="4">
        <v>378</v>
      </c>
      <c t="n" r="K81" s="5">
        <v>89285</v>
      </c>
      <c t="n" r="V81" s="5">
        <v>89285</v>
      </c>
    </row>
    <row spans="1:25" r="82">
      <c t="s" r="A82" s="4">
        <v>353</v>
      </c>
      <c t="n" r="K82" s="9">
        <v>5.6</v>
      </c>
      <c t="n" r="V82" s="9">
        <v>5.6</v>
      </c>
    </row>
    <row spans="1:25" r="83">
      <c t="s" r="A83" s="4">
        <v>451</v>
      </c>
      <c t="s" r="K83" s="4">
        <v>452</v>
      </c>
    </row>
    <row spans="1:25" r="84">
      <c t="s" r="A84" s="4">
        <v>443</v>
      </c>
      <c t="n" r="K84" s="7">
        <v>1000000</v>
      </c>
      <c t="n" r="V84" s="7">
        <v>1000000</v>
      </c>
    </row>
    <row spans="1:25" r="85">
      <c t="s" r="A85" s="4">
        <v>444</v>
      </c>
      <c t="n" r="J85" s="5">
        <v>178571</v>
      </c>
    </row>
    <row spans="1:25" r="86">
      <c t="s" r="A86" s="4">
        <v>447</v>
      </c>
      <c t="s" r="K86" s="4">
        <v>450</v>
      </c>
      <c t="s" r="V86" s="4">
        <v>450</v>
      </c>
    </row>
    <row spans="1:25" r="87">
      <c t="s" r="A87" s="4">
        <v>453</v>
      </c>
    </row>
    <row spans="1:25" r="88">
      <c t="s" r="A88" s="3">
        <v>405</v>
      </c>
    </row>
    <row spans="1:25" r="89">
      <c t="s" r="A89" s="4">
        <v>353</v>
      </c>
      <c t="n" r="Y89" s="9">
        <v>5.6</v>
      </c>
    </row>
    <row spans="1:25" r="90">
      <c t="s" r="A90" s="4">
        <v>454</v>
      </c>
    </row>
    <row spans="1:25" r="91">
      <c t="s" r="A91" s="3">
        <v>405</v>
      </c>
    </row>
    <row spans="1:25" r="92">
      <c t="s" r="A92" s="4">
        <v>378</v>
      </c>
      <c t="n" r="P92" s="5">
        <v>207664</v>
      </c>
    </row>
    <row spans="1:25" r="93">
      <c t="s" r="A93" s="4">
        <v>455</v>
      </c>
      <c t="s" r="P93" s="4">
        <v>421</v>
      </c>
    </row>
    <row spans="1:25" r="94">
      <c t="s" r="A94" s="4">
        <v>456</v>
      </c>
      <c t="s" r="P94" s="4">
        <v>457</v>
      </c>
    </row>
    <row spans="1:25" r="95">
      <c t="s" r="A95" s="4">
        <v>458</v>
      </c>
      <c t="s" r="N95" s="4">
        <v>457</v>
      </c>
    </row>
    <row spans="1:25" r="96">
      <c t="s" r="A96" s="4">
        <v>459</v>
      </c>
      <c t="n" r="N96" s="7">
        <v>3000000</v>
      </c>
      <c t="n" r="O96" s="7">
        <v>3000000</v>
      </c>
    </row>
    <row spans="1:25" r="97">
      <c t="s" r="A97" s="4">
        <v>353</v>
      </c>
      <c t="n" r="N97" s="8">
        <v>2.5281</v>
      </c>
      <c t="n" r="O97" s="8">
        <v>2.5281</v>
      </c>
    </row>
    <row spans="1:25" r="98">
      <c t="s" r="A98" s="4">
        <v>423</v>
      </c>
      <c t="n" r="N98" s="7">
        <v>6895</v>
      </c>
      <c t="n" r="O98" s="7">
        <v>6895</v>
      </c>
    </row>
    <row spans="1:25" r="99">
      <c t="s" r="A99" s="4">
        <v>407</v>
      </c>
      <c t="n" r="N99" s="8">
        <v>2.5281</v>
      </c>
      <c t="n" r="O99" s="8">
        <v>2.5281</v>
      </c>
    </row>
    <row spans="1:25" r="100">
      <c t="s" r="A100" s="4">
        <v>420</v>
      </c>
      <c t="s" r="N100" s="4">
        <v>421</v>
      </c>
    </row>
    <row spans="1:25" r="101">
      <c t="s" r="A101" s="4">
        <v>408</v>
      </c>
      <c t="s" r="N101" s="4">
        <v>460</v>
      </c>
    </row>
    <row spans="1:25" r="102">
      <c t="s" r="A102" s="4">
        <v>410</v>
      </c>
      <c t="s" r="N102" s="4">
        <v>411</v>
      </c>
    </row>
    <row spans="1:25" r="103">
      <c t="s" r="A103" s="4">
        <v>412</v>
      </c>
      <c t="s" r="N103" s="4">
        <v>461</v>
      </c>
    </row>
    <row spans="1:25" r="104">
      <c t="s" r="A104" s="4">
        <v>462</v>
      </c>
    </row>
    <row spans="1:25" r="105">
      <c t="s" r="A105" s="3">
        <v>405</v>
      </c>
    </row>
    <row spans="1:25" r="106">
      <c t="s" r="A106" s="4">
        <v>440</v>
      </c>
      <c t="n" r="B106" s="5">
        <v>3</v>
      </c>
      <c t="n" r="H106" s="5">
        <v>2</v>
      </c>
    </row>
    <row spans="1:25" r="107">
      <c t="s" r="A107" s="4">
        <v>406</v>
      </c>
      <c t="n" r="B107" s="7">
        <v>650000</v>
      </c>
    </row>
    <row spans="1:25" r="108">
      <c t="s" r="A108" s="4">
        <v>355</v>
      </c>
      <c t="s" r="B108" s="4">
        <v>450</v>
      </c>
      <c t="s" r="E108" s="4">
        <v>463</v>
      </c>
      <c t="s" r="H108" s="4">
        <v>463</v>
      </c>
    </row>
    <row spans="1:25" r="109">
      <c t="s" r="A109" s="4">
        <v>441</v>
      </c>
      <c t="s" r="B109" s="4">
        <v>464</v>
      </c>
    </row>
    <row spans="1:25" r="110">
      <c t="s" r="A110" s="4">
        <v>378</v>
      </c>
      <c t="n" r="B110" s="5">
        <v>58035</v>
      </c>
    </row>
    <row spans="1:25" r="111">
      <c t="s" r="A111" s="4">
        <v>353</v>
      </c>
      <c t="n" r="B111" s="9">
        <v>4.15</v>
      </c>
      <c t="n" r="K111" s="9">
        <v>5.6</v>
      </c>
      <c t="n" r="V111" s="9">
        <v>5.6</v>
      </c>
    </row>
    <row spans="1:25" r="112">
      <c t="s" r="A112" s="4">
        <v>423</v>
      </c>
      <c t="n" r="B112" s="7">
        <v>147943</v>
      </c>
    </row>
    <row spans="1:25" r="113">
      <c t="s" r="A113" s="4">
        <v>407</v>
      </c>
      <c t="n" r="B113" s="9">
        <v>4.59</v>
      </c>
    </row>
    <row spans="1:25" r="114">
      <c t="s" r="A114" s="4">
        <v>465</v>
      </c>
      <c t="n" r="E114" s="9">
        <v>5.6</v>
      </c>
      <c t="n" r="H114" s="9">
        <v>5.6</v>
      </c>
    </row>
    <row spans="1:25" r="115">
      <c t="s" r="A115" s="4">
        <v>420</v>
      </c>
      <c t="s" r="B115" s="4">
        <v>466</v>
      </c>
    </row>
    <row spans="1:25" r="116">
      <c t="s" r="A116" s="4">
        <v>408</v>
      </c>
      <c t="s" r="B116" s="4">
        <v>424</v>
      </c>
    </row>
    <row spans="1:25" r="117">
      <c t="s" r="A117" s="4">
        <v>410</v>
      </c>
      <c t="s" r="B117" s="4">
        <v>411</v>
      </c>
    </row>
    <row spans="1:25" r="118">
      <c t="s" r="A118" s="4">
        <v>412</v>
      </c>
      <c t="s" r="B118" s="4">
        <v>467</v>
      </c>
    </row>
    <row spans="1:25" r="119">
      <c t="s" r="A119" s="4">
        <v>443</v>
      </c>
      <c t="n" r="E119" s="7">
        <v>150000</v>
      </c>
      <c t="n" r="H119" s="7">
        <v>300000</v>
      </c>
    </row>
    <row spans="1:25" r="120">
      <c t="s" r="A120" s="4">
        <v>437</v>
      </c>
      <c t="n" r="Q120" s="7">
        <v>6250</v>
      </c>
      <c t="n" r="R120" s="5">
        <v>141890</v>
      </c>
    </row>
    <row spans="1:25" r="121">
      <c t="s" r="A121" s="4">
        <v>444</v>
      </c>
      <c t="n" r="E121" s="5">
        <v>26785</v>
      </c>
      <c t="n" r="H121" s="5">
        <v>53571</v>
      </c>
    </row>
    <row spans="1:25" r="122">
      <c t="s" r="A122" s="4">
        <v>468</v>
      </c>
      <c t="n" r="B122" s="7">
        <v>250000</v>
      </c>
      <c t="n" r="H122" s="7">
        <v>200000</v>
      </c>
    </row>
    <row spans="1:25" r="123">
      <c t="s" r="A123" s="4">
        <v>469</v>
      </c>
      <c t="n" r="B123" s="7">
        <v>502057</v>
      </c>
      <c t="n" r="E123" s="7">
        <v>37500</v>
      </c>
      <c t="n" r="H123" s="7">
        <v>75000</v>
      </c>
    </row>
    <row spans="1:25" r="124">
      <c t="s" r="A124" s="4">
        <v>447</v>
      </c>
      <c t="s" r="B124" s="4">
        <v>450</v>
      </c>
      <c t="s" r="E124" s="4">
        <v>463</v>
      </c>
      <c t="s" r="H124" s="4">
        <v>463</v>
      </c>
    </row>
    <row spans="1:25" r="125">
      <c t="s" r="A125" s="4">
        <v>470</v>
      </c>
    </row>
    <row spans="1:25" r="126">
      <c t="s" r="A126" s="3">
        <v>405</v>
      </c>
    </row>
    <row spans="1:25" r="127">
      <c t="s" r="A127" s="4">
        <v>407</v>
      </c>
      <c t="n" r="K127" s="12">
        <v>5.6</v>
      </c>
      <c t="n" r="V127" s="12">
        <v>5.6</v>
      </c>
    </row>
    <row spans="1:25" r="128">
      <c t="s" r="A128" s="4">
        <v>444</v>
      </c>
      <c t="n" r="B128" s="5">
        <v>116070</v>
      </c>
    </row>
    <row spans="1:25" r="129">
      <c t="s" r="A129" s="4">
        <v>379</v>
      </c>
      <c t="s" r="B129" s="4">
        <v>432</v>
      </c>
    </row>
    <row spans="1:25" r="130">
      <c t="s" r="A130" s="4">
        <v>471</v>
      </c>
    </row>
    <row spans="1:25" r="131">
      <c t="s" r="A131" s="3">
        <v>405</v>
      </c>
    </row>
    <row spans="1:25" r="132">
      <c t="s" r="A132" s="4">
        <v>437</v>
      </c>
      <c t="n" r="H132" s="7">
        <v>31250</v>
      </c>
      <c t="n" r="R132" s="5">
        <v>17857</v>
      </c>
    </row>
    <row spans="1:25" r="133">
      <c t="s" r="A133" s="4">
        <v>469</v>
      </c>
      <c t="n" r="R133" s="5">
        <v>484326</v>
      </c>
    </row>
    <row spans="1:25" r="134">
      <c t="s" r="A134" s="4">
        <v>472</v>
      </c>
    </row>
    <row spans="1:25" r="135">
      <c t="s" r="A135" s="3">
        <v>405</v>
      </c>
    </row>
    <row spans="1:25" r="136">
      <c t="s" r="A136" s="4">
        <v>437</v>
      </c>
      <c t="n" r="R136" s="7">
        <v>1000000</v>
      </c>
    </row>
    <row spans="1:25" r="137">
      <c t="s" r="A137" s="4">
        <v>473</v>
      </c>
    </row>
    <row spans="1:25" r="138">
      <c t="s" r="A138" s="3">
        <v>405</v>
      </c>
    </row>
    <row spans="1:25" r="139">
      <c t="s" r="A139" s="4">
        <v>378</v>
      </c>
      <c t="n" r="M139" s="5">
        <v>33333</v>
      </c>
    </row>
    <row spans="1:25" r="140">
      <c t="s" r="A140" s="4">
        <v>353</v>
      </c>
      <c t="n" r="K140" s="9">
        <v>5.6</v>
      </c>
      <c t="n" r="V140" s="9">
        <v>5.6</v>
      </c>
    </row>
    <row spans="1:25" r="141">
      <c t="s" r="A141" s="4">
        <v>423</v>
      </c>
      <c t="n" r="M141" s="7">
        <v>114300</v>
      </c>
    </row>
    <row spans="1:25" r="142">
      <c t="s" r="A142" s="4">
        <v>420</v>
      </c>
      <c t="s" r="M142" s="4">
        <v>296</v>
      </c>
    </row>
    <row spans="1:25" r="143">
      <c t="s" r="A143" s="4">
        <v>379</v>
      </c>
      <c t="s" r="M143" s="4">
        <v>432</v>
      </c>
    </row>
    <row spans="1:25" r="144">
      <c t="s" r="A144" s="4">
        <v>474</v>
      </c>
      <c t="n" r="V144" s="7">
        <v>0</v>
      </c>
    </row>
    <row spans="1:25" r="145">
      <c t="s" r="A145" s="4">
        <v>475</v>
      </c>
    </row>
    <row spans="1:25" r="146">
      <c t="s" r="A146" s="3">
        <v>405</v>
      </c>
    </row>
    <row spans="1:25" r="147">
      <c t="s" r="A147" s="4">
        <v>476</v>
      </c>
      <c t="n" r="M147" s="7">
        <v>1000000</v>
      </c>
    </row>
    <row spans="1:25" r="148">
      <c t="s" r="A148" s="4">
        <v>477</v>
      </c>
      <c t="n" r="M148" s="7">
        <v>1000000</v>
      </c>
    </row>
    <row spans="1:25" r="149">
      <c t="s" r="A149" s="4">
        <v>478</v>
      </c>
    </row>
    <row spans="1:25" r="150">
      <c t="s" r="A150" s="3">
        <v>405</v>
      </c>
    </row>
    <row spans="1:25" r="151">
      <c t="s" r="A151" s="4">
        <v>479</v>
      </c>
      <c t="s" r="I151" s="4">
        <v>480</v>
      </c>
    </row>
    <row spans="1:25" r="152">
      <c t="s" r="A152" s="4">
        <v>431</v>
      </c>
      <c t="n" r="I152" s="7">
        <v>134433</v>
      </c>
    </row>
    <row spans="1:25" r="153">
      <c t="s" r="A153" s="4">
        <v>476</v>
      </c>
      <c t="n" r="I153" s="5">
        <v>8000000</v>
      </c>
    </row>
    <row spans="1:25" r="154">
      <c t="s" r="A154" s="4">
        <v>477</v>
      </c>
      <c t="n" r="I154" s="5">
        <v>8000000</v>
      </c>
    </row>
    <row spans="1:25" r="155">
      <c t="s" r="A155" s="4">
        <v>481</v>
      </c>
      <c t="n" r="I155" s="5">
        <v>6000000</v>
      </c>
    </row>
    <row spans="1:25" r="156">
      <c t="s" r="A156" s="4">
        <v>416</v>
      </c>
      <c t="n" r="I156" s="5">
        <v>4500000</v>
      </c>
    </row>
    <row spans="1:25" r="157">
      <c t="s" r="A157" s="4">
        <v>482</v>
      </c>
      <c t="n" r="I157" s="7">
        <v>2000000</v>
      </c>
    </row>
    <row spans="1:25" r="158">
      <c t="s" r="A158" s="4">
        <v>295</v>
      </c>
      <c t="s" r="I158" s="4">
        <v>466</v>
      </c>
    </row>
    <row spans="1:25" r="159">
      <c t="s" r="A159" s="4">
        <v>483</v>
      </c>
      <c t="n" r="I159" s="7">
        <v>5</v>
      </c>
    </row>
    <row spans="1:25" r="160">
      <c t="s" r="A160" s="4">
        <v>484</v>
      </c>
    </row>
    <row spans="1:25" r="161">
      <c t="s" r="A161" s="3">
        <v>405</v>
      </c>
    </row>
    <row spans="1:25" r="162">
      <c t="s" r="A162" s="4">
        <v>355</v>
      </c>
      <c t="s" r="X162" s="4">
        <v>485</v>
      </c>
    </row>
    <row spans="1:25" r="163">
      <c t="s" r="A163" s="4">
        <v>447</v>
      </c>
      <c t="s" r="X163" s="4">
        <v>485</v>
      </c>
    </row>
    <row spans="1:25" r="164">
      <c t="s" r="A164" s="4">
        <v>486</v>
      </c>
      <c t="n" r="W164" s="7">
        <v>560000</v>
      </c>
    </row>
    <row spans="1:25" r="165">
      <c t="s" r="A165" s="4">
        <v>487</v>
      </c>
    </row>
    <row spans="1:25" r="166">
      <c t="s" r="A166" s="3">
        <v>405</v>
      </c>
    </row>
    <row spans="1:25" r="167">
      <c t="s" r="A167" s="4">
        <v>488</v>
      </c>
      <c t="s" r="I167" s="4">
        <v>317</v>
      </c>
    </row>
    <row spans="1:25" r="168">
      <c t="s" r="A168" s="4">
        <v>489</v>
      </c>
      <c t="s" r="I168" s="4">
        <v>463</v>
      </c>
    </row>
    <row spans="1:25" r="169">
      <c t="s" r="A169" s="4">
        <v>490</v>
      </c>
      <c t="s" r="I169" s="4">
        <v>463</v>
      </c>
    </row>
    <row spans="1:25" r="170">
      <c t="s" r="A170" s="4">
        <v>491</v>
      </c>
    </row>
    <row spans="1:25" r="171">
      <c t="s" r="A171" s="3">
        <v>405</v>
      </c>
    </row>
    <row spans="1:25" r="172">
      <c t="s" r="A172" s="4">
        <v>492</v>
      </c>
      <c t="s" r="I172" s="4">
        <v>319</v>
      </c>
    </row>
    <row spans="1:25" r="173">
      <c t="n" r="A173"/>
    </row>
    <row spans="1:25" r="174">
      <c t="s" r="A174" s="4">
        <v>28</v>
      </c>
      <c t="s" r="B174" s="4">
        <v>64</v>
      </c>
    </row>
  </sheetData>
  <mergeCells count="3">
    <mergeCell ref="T1:U1"/>
    <mergeCell ref="A173:Y173"/>
    <mergeCell ref="B174:Y17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r="A1" s="1">
        <v>493</v>
      </c>
      <c t="s" r="B1" s="2">
        <v>2</v>
      </c>
      <c t="s" r="C1" s="2">
        <v>494</v>
      </c>
      <c t="s" r="D1" s="2">
        <v>132</v>
      </c>
      <c t="s" r="E1" s="2">
        <v>25</v>
      </c>
    </row>
    <row spans="1:5" r="2">
      <c t="s" r="A2" s="3">
        <v>202</v>
      </c>
    </row>
    <row spans="1:5" r="3">
      <c t="s" r="A3" s="4">
        <v>68</v>
      </c>
      <c t="n" r="B3" s="5">
        <v>50000000</v>
      </c>
      <c t="n" r="C3" s="5">
        <v>50000000</v>
      </c>
      <c t="n" r="D3" s="5">
        <v>50000000</v>
      </c>
      <c t="n" r="E3" s="5">
        <v>15000000</v>
      </c>
    </row>
    <row spans="1:5" r="4">
      <c t="s" r="A4" s="4">
        <v>495</v>
      </c>
      <c t="n" r="B4" s="8">
        <v>0.0001</v>
      </c>
      <c t="n" r="C4" s="8">
        <v>0.0001</v>
      </c>
      <c t="n" r="D4" s="8">
        <v>0.0001</v>
      </c>
      <c t="n" r="E4" s="8">
        <v>0.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spans="1:5" r="1">
      <c t="s" r="A1" s="1">
        <v>496</v>
      </c>
      <c t="s" r="B1" s="2">
        <v>1</v>
      </c>
    </row>
    <row spans="1:5" r="2">
      <c t="s" r="B2" s="2">
        <v>2</v>
      </c>
      <c t="s" r="C2" s="2">
        <v>497</v>
      </c>
      <c t="s" r="D2" s="2">
        <v>498</v>
      </c>
      <c t="s" r="E2" s="2">
        <v>499</v>
      </c>
    </row>
    <row spans="1:5" r="3">
      <c t="s" r="A3" s="4">
        <v>81</v>
      </c>
    </row>
    <row spans="1:5" r="4">
      <c t="s" r="A4" s="3">
        <v>500</v>
      </c>
    </row>
    <row spans="1:5" r="5">
      <c t="s" r="A5" s="4">
        <v>501</v>
      </c>
      <c t="n" r="B5" s="7">
        <v>429468</v>
      </c>
    </row>
    <row spans="1:5" r="6">
      <c t="s" r="A6" s="4">
        <v>502</v>
      </c>
    </row>
    <row spans="1:5" r="7">
      <c t="s" r="A7" s="3">
        <v>500</v>
      </c>
    </row>
    <row spans="1:5" r="8">
      <c t="s" r="A8" s="4">
        <v>501</v>
      </c>
      <c t="n" r="B8" s="5">
        <v>44462</v>
      </c>
    </row>
    <row spans="1:5" r="9">
      <c t="s" r="A9" s="4">
        <v>83</v>
      </c>
    </row>
    <row spans="1:5" r="10">
      <c t="s" r="A10" s="3">
        <v>500</v>
      </c>
    </row>
    <row spans="1:5" r="11">
      <c t="s" r="A11" s="4">
        <v>501</v>
      </c>
      <c t="n" r="B11" s="7">
        <v>354119</v>
      </c>
    </row>
    <row spans="1:5" r="12">
      <c t="s" r="A12" s="4">
        <v>503</v>
      </c>
    </row>
    <row spans="1:5" r="13">
      <c t="s" r="A13" s="3">
        <v>500</v>
      </c>
    </row>
    <row spans="1:5" r="14">
      <c t="s" r="A14" s="4">
        <v>504</v>
      </c>
      <c t="n" r="D14" s="5">
        <v>847533</v>
      </c>
      <c t="n" r="E14" s="5">
        <v>300000</v>
      </c>
    </row>
    <row spans="1:5" r="15">
      <c t="s" r="A15" s="4">
        <v>505</v>
      </c>
    </row>
    <row spans="1:5" r="16">
      <c t="s" r="A16" s="3">
        <v>500</v>
      </c>
    </row>
    <row spans="1:5" r="17">
      <c t="s" r="A17" s="4">
        <v>504</v>
      </c>
      <c t="n" r="C17" s="5">
        <v>333333</v>
      </c>
    </row>
    <row spans="1:5" r="18">
      <c t="s" r="A18" s="4">
        <v>506</v>
      </c>
      <c t="n" r="B18" s="5">
        <v>147500</v>
      </c>
    </row>
    <row spans="1:5" r="19">
      <c t="s" r="A19" s="4">
        <v>507</v>
      </c>
      <c t="n" r="B19" s="5">
        <v>185833</v>
      </c>
    </row>
    <row spans="1:5" r="20">
      <c t="s" r="A20" s="4">
        <v>508</v>
      </c>
    </row>
    <row spans="1:5" r="21">
      <c t="s" r="A21" s="3">
        <v>500</v>
      </c>
    </row>
    <row spans="1:5" r="22">
      <c t="s" r="A22" s="4">
        <v>506</v>
      </c>
      <c t="n" r="B22" s="5">
        <v>90000</v>
      </c>
    </row>
    <row spans="1:5" r="23">
      <c t="s" r="A23" s="4">
        <v>509</v>
      </c>
    </row>
    <row spans="1:5" r="24">
      <c t="s" r="A24" s="3">
        <v>500</v>
      </c>
    </row>
    <row spans="1:5" r="25">
      <c t="s" r="A25" s="4">
        <v>506</v>
      </c>
      <c t="n" r="B25" s="5">
        <v>25000</v>
      </c>
    </row>
    <row spans="1:5" r="26">
      <c t="s" r="A26" s="4">
        <v>510</v>
      </c>
    </row>
    <row spans="1:5" r="27">
      <c t="s" r="A27" s="3">
        <v>500</v>
      </c>
    </row>
    <row spans="1:5" r="28">
      <c t="s" r="A28" s="4">
        <v>506</v>
      </c>
      <c t="n" r="B28" s="5">
        <v>3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11</v>
      </c>
      <c t="s" r="B1" s="2">
        <v>2</v>
      </c>
      <c t="s" r="C1" s="2">
        <v>25</v>
      </c>
    </row>
    <row spans="1:3" r="2">
      <c t="s" r="A2" s="3">
        <v>512</v>
      </c>
    </row>
    <row spans="1:3" r="3">
      <c t="s" r="A3" s="4">
        <v>513</v>
      </c>
      <c t="n" r="C3" s="7">
        <v>16581</v>
      </c>
    </row>
    <row spans="1:3" r="4">
      <c t="s" r="A4" s="4">
        <v>514</v>
      </c>
      <c t="n" r="B4" s="7">
        <v>42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5</v>
      </c>
      <c t="s" r="B1" s="2">
        <v>1</v>
      </c>
    </row>
    <row spans="1:3" r="2">
      <c t="s" r="B2" s="2">
        <v>2</v>
      </c>
      <c t="s" r="C2" s="2">
        <v>77</v>
      </c>
    </row>
    <row spans="1:3" r="3">
      <c t="s" r="A3" s="3">
        <v>516</v>
      </c>
    </row>
    <row spans="1:3" r="4">
      <c t="s" r="A4" s="4">
        <v>517</v>
      </c>
      <c t="n" r="B4" s="5">
        <v>1511174</v>
      </c>
      <c t="n" r="C4" s="5">
        <v>3100666</v>
      </c>
    </row>
    <row spans="1:3" r="5">
      <c t="s" r="A5" s="4">
        <v>518</v>
      </c>
    </row>
    <row spans="1:3" r="6">
      <c t="s" r="A6" s="3">
        <v>516</v>
      </c>
    </row>
    <row spans="1:3" r="7">
      <c t="s" r="A7" s="4">
        <v>517</v>
      </c>
      <c t="n" r="C7" s="5">
        <v>2010596</v>
      </c>
    </row>
    <row spans="1:3" r="8">
      <c t="s" r="A8" s="4">
        <v>519</v>
      </c>
    </row>
    <row spans="1:3" r="9">
      <c t="s" r="A9" s="3">
        <v>516</v>
      </c>
    </row>
    <row spans="1:3" r="10">
      <c t="s" r="A10" s="4">
        <v>517</v>
      </c>
      <c t="n" r="B10" s="5">
        <v>905302</v>
      </c>
      <c t="n" r="C10" s="5">
        <v>832407</v>
      </c>
    </row>
    <row spans="1:3" r="11">
      <c t="s" r="A11" s="4">
        <v>520</v>
      </c>
    </row>
    <row spans="1:3" r="12">
      <c t="s" r="A12" s="3">
        <v>516</v>
      </c>
    </row>
    <row spans="1:3" r="13">
      <c t="s" r="A13" s="4">
        <v>517</v>
      </c>
      <c t="n" r="B13" s="5">
        <v>605872</v>
      </c>
      <c t="n" r="C13" s="5">
        <v>2576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8</v>
      </c>
      <c t="n" r="B4" s="7">
        <v>77666</v>
      </c>
      <c t="n" r="D4" s="7">
        <v>203195</v>
      </c>
    </row>
    <row spans="1:5" r="5">
      <c t="s" r="A5" s="3">
        <v>79</v>
      </c>
    </row>
    <row spans="1:5" r="6">
      <c t="s" r="A6" s="4">
        <v>80</v>
      </c>
      <c t="n" r="B6" s="5">
        <v>36634</v>
      </c>
      <c t="n" r="D6" s="5">
        <v>87889</v>
      </c>
    </row>
    <row spans="1:5" r="7">
      <c t="s" r="A7" s="4">
        <v>81</v>
      </c>
      <c t="n" r="B7" s="5">
        <v>1239831</v>
      </c>
      <c t="n" r="C7" s="7">
        <v>1126436</v>
      </c>
      <c t="n" r="D7" s="5">
        <v>4414162</v>
      </c>
      <c t="n" r="E7" s="7">
        <v>3275991</v>
      </c>
    </row>
    <row spans="1:5" r="8">
      <c t="s" r="A8" s="4">
        <v>82</v>
      </c>
      <c t="n" r="B8" s="5">
        <v>165745</v>
      </c>
      <c t="n" r="D8" s="5">
        <v>519275</v>
      </c>
    </row>
    <row spans="1:5" r="9">
      <c t="s" r="A9" s="4">
        <v>83</v>
      </c>
      <c t="n" r="B9" s="5">
        <v>1390429</v>
      </c>
      <c t="n" r="C9" s="5">
        <v>1455605</v>
      </c>
      <c t="n" r="D9" s="5">
        <v>3784272</v>
      </c>
      <c t="n" r="E9" s="5">
        <v>3196120</v>
      </c>
    </row>
    <row spans="1:5" r="10">
      <c t="s" r="A10" s="4">
        <v>84</v>
      </c>
      <c t="n" r="B10" s="5">
        <v>2832639</v>
      </c>
      <c t="n" r="C10" s="5">
        <v>2582041</v>
      </c>
      <c t="n" r="D10" s="5">
        <v>8805598</v>
      </c>
      <c t="n" r="E10" s="5">
        <v>6472111</v>
      </c>
    </row>
    <row spans="1:5" r="11">
      <c t="s" r="A11" s="4">
        <v>85</v>
      </c>
      <c t="n" r="B11" s="5">
        <v>-2754973</v>
      </c>
      <c t="n" r="C11" s="5">
        <v>-2582041</v>
      </c>
      <c t="n" r="D11" s="5">
        <v>-8602403</v>
      </c>
      <c t="n" r="E11" s="5">
        <v>-6472111</v>
      </c>
    </row>
    <row spans="1:5" r="12">
      <c t="s" r="A12" s="4">
        <v>86</v>
      </c>
      <c t="n" r="B12" s="5">
        <v>-163594</v>
      </c>
      <c t="n" r="C12" s="5">
        <v>-148220</v>
      </c>
      <c t="n" r="D12" s="5">
        <v>-3033238</v>
      </c>
      <c t="n" r="E12" s="5">
        <v>-168384</v>
      </c>
    </row>
    <row spans="1:5" r="13">
      <c t="s" r="A13" s="4">
        <v>87</v>
      </c>
      <c t="n" r="B13" s="5">
        <v>-42104</v>
      </c>
      <c t="n" r="D13" s="5">
        <v>-23471</v>
      </c>
    </row>
    <row spans="1:5" r="14">
      <c t="s" r="A14" s="4">
        <v>88</v>
      </c>
      <c t="n" r="D14" s="5">
        <v>-501617</v>
      </c>
    </row>
    <row spans="1:5" r="15">
      <c t="s" r="A15" s="4">
        <v>89</v>
      </c>
      <c t="n" r="B15" s="5">
        <v>-2960671</v>
      </c>
      <c t="n" r="C15" s="5">
        <v>-2730261</v>
      </c>
      <c t="n" r="D15" s="5">
        <v>-12160729</v>
      </c>
      <c t="n" r="E15" s="5">
        <v>-6640495</v>
      </c>
    </row>
    <row spans="1:5" r="16">
      <c t="s" r="A16" s="4">
        <v>90</v>
      </c>
      <c t="n" r="C16" s="5">
        <v>-180832</v>
      </c>
      <c t="n" r="D16" s="5">
        <v>-346374</v>
      </c>
      <c t="n" r="E16" s="5">
        <v>-465841</v>
      </c>
    </row>
    <row spans="1:5" r="17">
      <c t="s" r="A17" s="4">
        <v>91</v>
      </c>
      <c t="n" r="B17" s="7">
        <v>-2960671</v>
      </c>
      <c t="n" r="C17" s="7">
        <v>-2911093</v>
      </c>
      <c t="n" r="D17" s="7">
        <v>-12507103</v>
      </c>
      <c t="n" r="E17" s="7">
        <v>-7106336</v>
      </c>
    </row>
    <row spans="1:5" r="18">
      <c t="s" r="A18" s="4">
        <v>92</v>
      </c>
      <c t="n" r="B18" s="9">
        <v>-0.36</v>
      </c>
      <c t="n" r="C18" s="9">
        <v>-1.01</v>
      </c>
      <c t="n" r="D18" s="9">
        <v>-2.28</v>
      </c>
      <c t="n" r="E18" s="9">
        <v>-2.49</v>
      </c>
    </row>
    <row spans="1:5" r="19">
      <c t="s" r="A19" s="4">
        <v>93</v>
      </c>
      <c t="n" r="B19" s="5">
        <v>8123293</v>
      </c>
      <c t="n" r="C19" s="5">
        <v>2874330</v>
      </c>
      <c t="n" r="D19" s="5">
        <v>5488655</v>
      </c>
      <c t="n" r="E19" s="5">
        <v>28484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21</v>
      </c>
      <c t="s" r="B1" s="2">
        <v>522</v>
      </c>
    </row>
    <row spans="1:2" r="2">
      <c t="s" r="A2" s="4">
        <v>523</v>
      </c>
    </row>
    <row spans="1:2" r="3">
      <c t="s" r="A3" s="3">
        <v>524</v>
      </c>
    </row>
    <row spans="1:2" r="4">
      <c t="s" r="A4" s="4">
        <v>525</v>
      </c>
      <c t="n" r="B4" s="7">
        <v>8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94</v>
      </c>
      <c t="s" r="C1" s="2">
        <v>1</v>
      </c>
      <c t="s" r="D1" s="2">
        <v>95</v>
      </c>
    </row>
    <row spans="1:4" r="2">
      <c t="s" r="C2" s="2">
        <v>2</v>
      </c>
      <c t="s" r="D2" s="2">
        <v>25</v>
      </c>
    </row>
    <row spans="1:4" r="3">
      <c t="s" r="A3" s="3">
        <v>96</v>
      </c>
    </row>
    <row spans="1:4" r="4">
      <c t="s" r="A4" s="4">
        <v>97</v>
      </c>
      <c t="s" r="B4" s="4">
        <v>28</v>
      </c>
      <c t="n" r="C4" s="7">
        <v>7304914</v>
      </c>
    </row>
    <row spans="1:4" r="5">
      <c t="s" r="A5" s="4">
        <v>98</v>
      </c>
      <c t="n" r="C5" s="5">
        <v>7651288</v>
      </c>
    </row>
    <row spans="1:4" r="6">
      <c t="s" r="A6" s="4">
        <v>99</v>
      </c>
      <c t="s" r="B6" s="4">
        <v>28</v>
      </c>
      <c t="n" r="D6" s="7">
        <v>7304914</v>
      </c>
    </row>
    <row spans="1:4" r="7">
      <c t="s" r="A7" s="4">
        <v>63</v>
      </c>
    </row>
    <row spans="1:4" r="8">
      <c t="s" r="A8" s="3">
        <v>96</v>
      </c>
    </row>
    <row spans="1:4" r="9">
      <c t="s" r="A9" s="4">
        <v>97</v>
      </c>
      <c t="n" r="C9" s="7">
        <v>7304914</v>
      </c>
    </row>
    <row spans="1:4" r="10">
      <c t="s" r="A10" s="4">
        <v>100</v>
      </c>
      <c t="n" r="C10" s="5">
        <v>3015902</v>
      </c>
    </row>
    <row spans="1:4" r="11">
      <c t="s" r="A11" s="4">
        <v>101</v>
      </c>
      <c t="n" r="D11" s="7">
        <v>6658241</v>
      </c>
    </row>
    <row spans="1:4" r="12">
      <c t="s" r="A12" s="4">
        <v>102</v>
      </c>
      <c t="n" r="D12" s="5">
        <v>3015902</v>
      </c>
    </row>
    <row spans="1:4" r="13">
      <c t="s" r="A13" s="4">
        <v>98</v>
      </c>
      <c t="n" r="C13" s="7">
        <v>-7651288</v>
      </c>
    </row>
    <row spans="1:4" r="14">
      <c t="s" r="A14" s="4">
        <v>103</v>
      </c>
      <c t="n" r="C14" s="5">
        <v>-3015902</v>
      </c>
    </row>
    <row spans="1:4" r="15">
      <c t="s" r="A15" s="4">
        <v>104</v>
      </c>
      <c t="n" r="C15" s="7">
        <v>263060</v>
      </c>
      <c t="n" r="D15" s="7">
        <v>610889</v>
      </c>
    </row>
    <row spans="1:4" r="16">
      <c t="s" r="A16" s="4">
        <v>105</v>
      </c>
      <c t="n" r="C16" s="7">
        <v>83314</v>
      </c>
      <c t="n" r="D16" s="5">
        <v>35784</v>
      </c>
    </row>
    <row spans="1:4" r="17">
      <c t="s" r="A17" s="4">
        <v>99</v>
      </c>
      <c t="n" r="D17" s="7">
        <v>7304914</v>
      </c>
    </row>
    <row spans="1:4" r="18">
      <c t="s" r="A18" s="4">
        <v>106</v>
      </c>
      <c t="n" r="D18" s="5">
        <v>3015902</v>
      </c>
    </row>
    <row spans="1:4" r="19">
      <c t="n" r="A19"/>
    </row>
    <row spans="1:4" r="20">
      <c t="s" r="A20" s="4">
        <v>28</v>
      </c>
      <c t="s" r="B20" s="4">
        <v>64</v>
      </c>
    </row>
  </sheetData>
  <mergeCells count="3">
    <mergeCell ref="A1:B2"/>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12"/>
    <col customWidth="1" max="6" min="6" width="4"/>
  </cols>
  <sheetData>
    <row spans="1:6" r="1">
      <c t="s" r="A1" s="1">
        <v>107</v>
      </c>
      <c t="s" r="B1" s="2">
        <v>108</v>
      </c>
      <c t="s" r="C1" s="2">
        <v>109</v>
      </c>
      <c t="s" r="D1" s="2">
        <v>110</v>
      </c>
      <c t="s" r="E1" s="2">
        <v>111</v>
      </c>
    </row>
    <row spans="1:6" r="2">
      <c t="s" r="A2" s="4">
        <v>112</v>
      </c>
      <c t="n" r="B2" s="7">
        <v>267</v>
      </c>
      <c t="n" r="C2" s="7">
        <v>366083</v>
      </c>
      <c t="n" r="D2" s="7">
        <v>-801203</v>
      </c>
      <c t="n" r="E2" s="7">
        <v>-434853</v>
      </c>
    </row>
    <row spans="1:6" r="3">
      <c t="s" r="A3" s="4">
        <v>113</v>
      </c>
      <c t="n" r="B3" s="5">
        <v>2666666</v>
      </c>
    </row>
    <row spans="1:6" r="4">
      <c t="s" r="A4" s="3">
        <v>114</v>
      </c>
    </row>
    <row spans="1:6" r="5">
      <c t="s" r="A5" s="4">
        <v>115</v>
      </c>
      <c t="n" r="C5" s="5">
        <v>164156</v>
      </c>
      <c t="n" r="E5" s="5">
        <v>164156</v>
      </c>
    </row>
    <row spans="1:6" r="6">
      <c t="s" r="A6" s="4">
        <v>116</v>
      </c>
      <c t="n" r="B6" s="7">
        <v>21</v>
      </c>
      <c t="n" r="C6" s="5">
        <v>524979</v>
      </c>
      <c t="n" r="E6" s="5">
        <v>525000</v>
      </c>
    </row>
    <row spans="1:6" r="7">
      <c t="s" r="A7" s="4">
        <v>117</v>
      </c>
      <c t="n" r="B7" s="5">
        <v>207664</v>
      </c>
    </row>
    <row spans="1:6" r="8">
      <c t="s" r="A8" s="4">
        <v>118</v>
      </c>
      <c t="n" r="C8" s="5">
        <v>614557</v>
      </c>
      <c t="n" r="E8" s="5">
        <v>614557</v>
      </c>
    </row>
    <row spans="1:6" r="9">
      <c t="s" r="A9" s="4">
        <v>119</v>
      </c>
      <c t="n" r="C9" s="5">
        <v>114300</v>
      </c>
      <c t="n" r="E9" s="5">
        <v>114300</v>
      </c>
    </row>
    <row spans="1:6" r="10">
      <c t="s" r="A10" s="4">
        <v>120</v>
      </c>
      <c t="n" r="C10" s="5">
        <v>37840</v>
      </c>
      <c t="n" r="E10" s="5">
        <v>37840</v>
      </c>
    </row>
    <row spans="1:6" r="11">
      <c t="s" r="A11" s="4">
        <v>104</v>
      </c>
      <c t="n" r="C11" s="5">
        <v>-610889</v>
      </c>
      <c t="n" r="E11" s="5">
        <v>-610889</v>
      </c>
    </row>
    <row spans="1:6" r="12">
      <c t="s" r="A12" s="4">
        <v>105</v>
      </c>
      <c t="n" r="C12" s="5">
        <v>-35784</v>
      </c>
      <c t="n" r="E12" s="5">
        <v>-35784</v>
      </c>
    </row>
    <row spans="1:6" r="13">
      <c t="s" r="A13" s="4">
        <v>89</v>
      </c>
      <c t="n" r="D13" s="5">
        <v>-8609575</v>
      </c>
      <c t="n" r="E13" s="5">
        <v>-8609575</v>
      </c>
    </row>
    <row spans="1:6" r="14">
      <c t="s" r="A14" s="4">
        <v>121</v>
      </c>
      <c t="n" r="B14" s="7">
        <v>288</v>
      </c>
      <c t="n" r="C14" s="5">
        <v>1175242</v>
      </c>
      <c t="n" r="D14" s="5">
        <v>-9410778</v>
      </c>
      <c t="n" r="E14" s="5">
        <v>-8235248</v>
      </c>
      <c t="s" r="F14" s="4">
        <v>28</v>
      </c>
    </row>
    <row spans="1:6" r="15">
      <c t="s" r="A15" s="4">
        <v>122</v>
      </c>
      <c t="n" r="B15" s="5">
        <v>2874330</v>
      </c>
    </row>
    <row spans="1:6" r="16">
      <c t="s" r="A16" s="3">
        <v>114</v>
      </c>
    </row>
    <row spans="1:6" r="17">
      <c t="s" r="A17" s="4">
        <v>123</v>
      </c>
      <c t="n" r="B17" s="7">
        <v>286</v>
      </c>
      <c t="n" r="C17" s="5">
        <v>15912374</v>
      </c>
      <c t="n" r="E17" s="5">
        <v>15912660</v>
      </c>
    </row>
    <row spans="1:6" r="18">
      <c t="s" r="A18" s="4">
        <v>124</v>
      </c>
      <c t="n" r="B18" s="5">
        <v>2860000</v>
      </c>
    </row>
    <row spans="1:6" r="19">
      <c t="s" r="A19" s="4">
        <v>98</v>
      </c>
      <c t="n" r="B19" s="7">
        <v>201</v>
      </c>
      <c t="n" r="C19" s="5">
        <v>7651087</v>
      </c>
      <c t="n" r="E19" s="5">
        <v>7651288</v>
      </c>
    </row>
    <row spans="1:6" r="20">
      <c t="s" r="A20" s="4">
        <v>103</v>
      </c>
      <c t="n" r="B20" s="5">
        <v>2010596</v>
      </c>
    </row>
    <row spans="1:6" r="21">
      <c t="s" r="A21" s="4">
        <v>125</v>
      </c>
      <c t="n" r="C21" s="5">
        <v>1150985</v>
      </c>
      <c t="n" r="E21" s="5">
        <v>1150985</v>
      </c>
    </row>
    <row spans="1:6" r="22">
      <c t="s" r="A22" s="4">
        <v>115</v>
      </c>
      <c t="n" r="C22" s="5">
        <v>828049</v>
      </c>
      <c t="n" r="E22" s="5">
        <v>828049</v>
      </c>
    </row>
    <row spans="1:6" r="23">
      <c t="s" r="A23" s="4">
        <v>116</v>
      </c>
      <c t="n" r="B23" s="7">
        <v>37</v>
      </c>
      <c t="n" r="C23" s="5">
        <v>2099963</v>
      </c>
      <c t="n" r="E23" s="5">
        <v>2100000</v>
      </c>
    </row>
    <row spans="1:6" r="24">
      <c t="s" r="A24" s="4">
        <v>117</v>
      </c>
      <c t="n" r="B24" s="5">
        <v>374997</v>
      </c>
    </row>
    <row spans="1:6" r="25">
      <c t="s" r="A25" s="4">
        <v>118</v>
      </c>
      <c t="n" r="C25" s="5">
        <v>1202521</v>
      </c>
      <c t="n" r="E25" s="5">
        <v>1202521</v>
      </c>
    </row>
    <row spans="1:6" r="26">
      <c t="s" r="A26" s="4">
        <v>104</v>
      </c>
      <c t="n" r="C26" s="5">
        <v>-263060</v>
      </c>
      <c t="n" r="E26" s="5">
        <v>-263060</v>
      </c>
    </row>
    <row spans="1:6" r="27">
      <c t="s" r="A27" s="4">
        <v>105</v>
      </c>
      <c t="n" r="C27" s="5">
        <v>-83314</v>
      </c>
      <c t="n" r="E27" s="5">
        <v>-83314</v>
      </c>
    </row>
    <row spans="1:6" r="28">
      <c t="s" r="A28" s="4">
        <v>126</v>
      </c>
      <c t="n" r="C28" s="5">
        <v>250000</v>
      </c>
      <c t="n" r="E28" s="5">
        <v>250000</v>
      </c>
    </row>
    <row spans="1:6" r="29">
      <c t="s" r="A29" s="4">
        <v>127</v>
      </c>
      <c t="n" r="C29" s="5">
        <v>12650</v>
      </c>
      <c t="n" r="E29" s="5">
        <v>12650</v>
      </c>
    </row>
    <row spans="1:6" r="30">
      <c t="s" r="A30" s="4">
        <v>128</v>
      </c>
      <c t="n" r="B30" s="5">
        <v>5000</v>
      </c>
    </row>
    <row spans="1:6" r="31">
      <c t="s" r="A31" s="4">
        <v>89</v>
      </c>
      <c t="n" r="D31" s="5">
        <v>-12160729</v>
      </c>
      <c t="n" r="E31" s="5">
        <v>-12160729</v>
      </c>
    </row>
    <row spans="1:6" r="32">
      <c t="s" r="A32" s="4">
        <v>129</v>
      </c>
      <c t="n" r="B32" s="7">
        <v>812</v>
      </c>
      <c t="n" r="C32" s="7">
        <v>29936497</v>
      </c>
      <c t="n" r="D32" s="7">
        <v>-21571507</v>
      </c>
      <c t="n" r="E32" s="7">
        <v>8365802</v>
      </c>
    </row>
    <row spans="1:6" r="33">
      <c t="s" r="A33" s="4">
        <v>130</v>
      </c>
      <c t="n" r="B33" s="5">
        <v>8124923</v>
      </c>
    </row>
    <row spans="1:6" r="34">
      <c t="n" r="A34"/>
    </row>
    <row spans="1:6" r="35">
      <c t="s" r="A35" s="4">
        <v>28</v>
      </c>
      <c t="s" r="B35" s="4">
        <v>64</v>
      </c>
    </row>
  </sheetData>
  <mergeCells count="3">
    <mergeCell ref="E1:F1"/>
    <mergeCell ref="A34:F34"/>
    <mergeCell ref="B35:F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1</v>
      </c>
      <c t="s" r="B1" s="2">
        <v>132</v>
      </c>
      <c t="s" r="C1" s="2">
        <v>2</v>
      </c>
    </row>
    <row spans="1:3" r="2">
      <c t="s" r="A2" s="4">
        <v>133</v>
      </c>
    </row>
    <row spans="1:3" r="3">
      <c t="s" r="A3" s="3">
        <v>134</v>
      </c>
    </row>
    <row spans="1:3" r="4">
      <c t="s" r="A4" s="4">
        <v>135</v>
      </c>
      <c t="n" r="B4" s="7">
        <v>1200000</v>
      </c>
    </row>
    <row spans="1:3" r="5">
      <c t="s" r="A5" s="4">
        <v>136</v>
      </c>
    </row>
    <row spans="1:3" r="6">
      <c t="s" r="A6" s="3">
        <v>134</v>
      </c>
    </row>
    <row spans="1:3" r="7">
      <c t="s" r="A7" s="4">
        <v>135</v>
      </c>
      <c t="n" r="B7" s="7">
        <v>2900000</v>
      </c>
    </row>
    <row spans="1:3" r="8">
      <c t="s" r="A8" s="4">
        <v>137</v>
      </c>
    </row>
    <row spans="1:3" r="9">
      <c t="s" r="A9" s="3">
        <v>134</v>
      </c>
    </row>
    <row spans="1:3" r="10">
      <c t="s" r="A10" s="4">
        <v>135</v>
      </c>
      <c t="n" r="C10" s="7">
        <v>1209802</v>
      </c>
    </row>
    <row spans="1:3" r="11">
      <c t="s" r="A11" s="4">
        <v>138</v>
      </c>
    </row>
    <row spans="1:3" r="12">
      <c t="s" r="A12" s="3">
        <v>134</v>
      </c>
    </row>
    <row spans="1:3" r="13">
      <c t="s" r="A13" s="4">
        <v>135</v>
      </c>
      <c t="n" r="C13" s="7">
        <v>28978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spans="1:4" r="1">
      <c t="s" r="A1" s="1">
        <v>139</v>
      </c>
      <c t="s" r="B1" s="2">
        <v>1</v>
      </c>
    </row>
    <row spans="1:4" r="2">
      <c t="s" r="B2" s="2">
        <v>2</v>
      </c>
      <c t="s" r="D2" s="2">
        <v>77</v>
      </c>
    </row>
    <row spans="1:4" r="3">
      <c t="s" r="A3" s="3">
        <v>140</v>
      </c>
    </row>
    <row spans="1:4" r="4">
      <c t="s" r="A4" s="4">
        <v>141</v>
      </c>
      <c t="n" r="B4" s="7">
        <v>-12160729</v>
      </c>
      <c t="n" r="D4" s="7">
        <v>-6640495</v>
      </c>
    </row>
    <row spans="1:4" r="5">
      <c t="s" r="A5" s="3">
        <v>142</v>
      </c>
    </row>
    <row spans="1:4" r="6">
      <c t="s" r="A6" s="4">
        <v>143</v>
      </c>
      <c t="n" r="B6" s="5">
        <v>34549</v>
      </c>
    </row>
    <row spans="1:4" r="7">
      <c t="s" r="A7" s="4">
        <v>144</v>
      </c>
      <c t="n" r="B7" s="5">
        <v>6287</v>
      </c>
      <c t="n" r="D7" s="5">
        <v>1082626</v>
      </c>
    </row>
    <row spans="1:4" r="8">
      <c t="s" r="A8" s="4">
        <v>145</v>
      </c>
      <c t="n" r="D8" s="5">
        <v>37840</v>
      </c>
    </row>
    <row spans="1:4" r="9">
      <c t="s" r="A9" s="4">
        <v>146</v>
      </c>
      <c t="n" r="D9" s="5">
        <v>114300</v>
      </c>
    </row>
    <row spans="1:4" r="10">
      <c t="s" r="A10" s="4">
        <v>115</v>
      </c>
      <c t="n" r="B10" s="5">
        <v>828049</v>
      </c>
      <c t="n" r="D10" s="5">
        <v>105610</v>
      </c>
    </row>
    <row spans="1:4" r="11">
      <c t="s" r="A11" s="4">
        <v>147</v>
      </c>
      <c t="n" r="D11" s="5">
        <v>36981</v>
      </c>
    </row>
    <row spans="1:4" r="12">
      <c t="s" r="A12" s="4">
        <v>148</v>
      </c>
      <c t="n" r="B12" s="5">
        <v>2493074</v>
      </c>
      <c t="n" r="D12" s="5">
        <v>5514</v>
      </c>
    </row>
    <row spans="1:4" r="13">
      <c t="s" r="A13" s="4">
        <v>149</v>
      </c>
      <c t="n" r="B13" s="5">
        <v>501617</v>
      </c>
    </row>
    <row spans="1:4" r="14">
      <c t="s" r="A14" s="4">
        <v>150</v>
      </c>
      <c t="n" r="B14" s="5">
        <v>99882</v>
      </c>
      <c t="n" r="D14" s="5">
        <v>3894</v>
      </c>
    </row>
    <row spans="1:4" r="15">
      <c t="s" r="A15" s="3">
        <v>151</v>
      </c>
    </row>
    <row spans="1:4" r="16">
      <c t="s" r="A16" s="4">
        <v>29</v>
      </c>
      <c t="n" r="B16" s="5">
        <v>-8698</v>
      </c>
    </row>
    <row spans="1:4" r="17">
      <c t="s" r="A17" s="4">
        <v>31</v>
      </c>
      <c t="n" r="B17" s="5">
        <v>-58100</v>
      </c>
    </row>
    <row spans="1:4" r="18">
      <c t="s" r="A18" s="4">
        <v>152</v>
      </c>
      <c t="n" r="D18" s="5">
        <v>100000</v>
      </c>
    </row>
    <row spans="1:4" r="19">
      <c t="s" r="A19" s="4">
        <v>33</v>
      </c>
      <c t="n" r="B19" s="5">
        <v>-329774</v>
      </c>
      <c t="n" r="D19" s="5">
        <v>-66743</v>
      </c>
    </row>
    <row spans="1:4" r="20">
      <c t="s" r="A20" s="4">
        <v>34</v>
      </c>
      <c t="n" r="B20" s="5">
        <v>-197524</v>
      </c>
    </row>
    <row spans="1:4" r="21">
      <c t="s" r="A21" s="4">
        <v>153</v>
      </c>
      <c t="n" r="B21" s="5">
        <v>-122163</v>
      </c>
    </row>
    <row spans="1:4" r="22">
      <c t="s" r="A22" s="4">
        <v>154</v>
      </c>
      <c t="n" r="B22" s="5">
        <v>-20790</v>
      </c>
      <c t="n" r="D22" s="5">
        <v>-44622</v>
      </c>
    </row>
    <row spans="1:4" r="23">
      <c t="s" r="A23" s="4">
        <v>155</v>
      </c>
      <c t="n" r="B23" s="5">
        <v>312910</v>
      </c>
    </row>
    <row spans="1:4" r="24">
      <c t="s" r="A24" s="4">
        <v>52</v>
      </c>
      <c t="n" r="B24" s="5">
        <v>1660</v>
      </c>
    </row>
    <row spans="1:4" r="25">
      <c t="s" r="A25" s="4">
        <v>156</v>
      </c>
      <c t="n" r="B25" s="5">
        <v>-675000</v>
      </c>
    </row>
    <row spans="1:4" r="26">
      <c t="s" r="A26" s="4">
        <v>41</v>
      </c>
      <c t="n" r="B26" s="5">
        <v>-421551</v>
      </c>
      <c t="n" r="D26" s="5">
        <v>617057</v>
      </c>
    </row>
    <row spans="1:4" r="27">
      <c t="s" r="A27" s="4">
        <v>48</v>
      </c>
      <c t="n" r="B27" s="5">
        <v>-669634</v>
      </c>
      <c t="n" r="D27" s="5">
        <v>1028781</v>
      </c>
    </row>
    <row spans="1:4" r="28">
      <c t="s" r="A28" s="4">
        <v>157</v>
      </c>
      <c t="n" r="B28" s="5">
        <v>-10385935</v>
      </c>
      <c t="n" r="D28" s="5">
        <v>-3619257</v>
      </c>
    </row>
    <row spans="1:4" r="29">
      <c t="s" r="A29" s="3">
        <v>158</v>
      </c>
    </row>
    <row spans="1:4" r="30">
      <c t="s" r="A30" s="4">
        <v>159</v>
      </c>
      <c t="n" r="B30" s="5">
        <v>-23300</v>
      </c>
      <c t="n" r="D30" s="5">
        <v>-55149</v>
      </c>
    </row>
    <row spans="1:4" r="31">
      <c t="s" r="A31" s="4">
        <v>160</v>
      </c>
      <c t="n" r="B31" s="5">
        <v>20600</v>
      </c>
    </row>
    <row spans="1:4" r="32">
      <c t="s" r="A32" s="4">
        <v>161</v>
      </c>
      <c t="n" r="B32" s="5">
        <v>-4500000</v>
      </c>
    </row>
    <row spans="1:4" r="33">
      <c t="s" r="A33" s="4">
        <v>162</v>
      </c>
      <c t="n" r="B33" s="5">
        <v>-4502700</v>
      </c>
      <c t="n" r="D33" s="5">
        <v>-55149</v>
      </c>
    </row>
    <row spans="1:4" r="34">
      <c t="s" r="A34" s="3">
        <v>163</v>
      </c>
    </row>
    <row spans="1:4" r="35">
      <c t="s" r="A35" s="4">
        <v>164</v>
      </c>
      <c t="n" r="B35" s="5">
        <v>5865567</v>
      </c>
    </row>
    <row spans="1:4" r="36">
      <c t="s" r="A36" s="4">
        <v>165</v>
      </c>
      <c t="n" r="D36" s="5">
        <v>6658241</v>
      </c>
    </row>
    <row spans="1:4" r="37">
      <c t="s" r="A37" s="4">
        <v>166</v>
      </c>
      <c t="n" r="B37" s="5">
        <v>-100000</v>
      </c>
    </row>
    <row spans="1:4" r="38">
      <c t="s" r="A38" s="4">
        <v>167</v>
      </c>
      <c t="n" r="B38" s="5">
        <v>-1000000</v>
      </c>
    </row>
    <row spans="1:4" r="39">
      <c t="s" r="A39" s="4">
        <v>168</v>
      </c>
      <c t="n" r="B39" s="5">
        <v>1250000</v>
      </c>
      <c t="n" r="D39" s="5">
        <v>450000</v>
      </c>
    </row>
    <row spans="1:4" r="40">
      <c t="s" r="A40" s="4">
        <v>169</v>
      </c>
      <c t="n" r="B40" s="5">
        <v>18810484</v>
      </c>
    </row>
    <row spans="1:4" r="41">
      <c t="s" r="A41" s="4">
        <v>32</v>
      </c>
      <c t="n" r="B41" s="5">
        <v>-417775</v>
      </c>
      <c t="n" r="D41" s="5">
        <v>-1954007</v>
      </c>
    </row>
    <row spans="1:4" r="42">
      <c t="s" r="A42" s="4">
        <v>170</v>
      </c>
      <c t="n" r="B42" s="5">
        <v>12650</v>
      </c>
    </row>
    <row spans="1:4" r="43">
      <c t="s" r="A43" s="4">
        <v>171</v>
      </c>
      <c t="n" r="B43" s="5">
        <v>24420926</v>
      </c>
      <c t="n" r="D43" s="5">
        <v>5154234</v>
      </c>
    </row>
    <row spans="1:4" r="44">
      <c t="s" r="A44" s="4">
        <v>172</v>
      </c>
      <c t="n" r="B44" s="5">
        <v>9532291</v>
      </c>
      <c t="n" r="D44" s="5">
        <v>1479828</v>
      </c>
    </row>
    <row spans="1:4" r="45">
      <c t="s" r="A45" s="4">
        <v>173</v>
      </c>
      <c t="n" r="B45" s="5">
        <v>845192</v>
      </c>
      <c t="s" r="C45" s="4">
        <v>28</v>
      </c>
      <c t="n" r="D45" s="5">
        <v>185367</v>
      </c>
    </row>
    <row spans="1:4" r="46">
      <c t="s" r="A46" s="4">
        <v>174</v>
      </c>
      <c t="n" r="B46" s="5">
        <v>10377483</v>
      </c>
      <c t="n" r="D46" s="5">
        <v>1665195</v>
      </c>
    </row>
    <row spans="1:4" r="47">
      <c t="s" r="A47" s="3">
        <v>175</v>
      </c>
    </row>
    <row spans="1:4" r="48">
      <c t="s" r="A48" s="4">
        <v>176</v>
      </c>
      <c t="n" r="B48" s="5">
        <v>23100</v>
      </c>
    </row>
    <row spans="1:4" r="49">
      <c t="s" r="A49" s="4">
        <v>177</v>
      </c>
      <c t="n" r="B49" s="5">
        <v>1401253</v>
      </c>
    </row>
    <row spans="1:4" r="50">
      <c t="s" r="A50" s="4">
        <v>178</v>
      </c>
      <c t="n" r="D50" s="5">
        <v>817374</v>
      </c>
    </row>
    <row spans="1:4" r="51">
      <c t="s" r="A51" s="4">
        <v>179</v>
      </c>
      <c t="n" r="D51" s="5">
        <v>525000</v>
      </c>
    </row>
    <row spans="1:4" r="52">
      <c t="s" r="A52" s="4">
        <v>180</v>
      </c>
      <c t="n" r="B52" s="5">
        <v>47479</v>
      </c>
    </row>
    <row spans="1:4" r="53">
      <c t="s" r="A53" s="4">
        <v>181</v>
      </c>
      <c t="n" r="B53" s="5">
        <v>7651288</v>
      </c>
    </row>
    <row spans="1:4" r="54">
      <c t="s" r="A54" s="4">
        <v>182</v>
      </c>
      <c t="n" r="B54" s="5">
        <v>1150985</v>
      </c>
    </row>
    <row spans="1:4" r="55">
      <c t="s" r="A55" s="4">
        <v>183</v>
      </c>
      <c t="n" r="B55" s="5">
        <v>2100000</v>
      </c>
    </row>
    <row spans="1:4" r="56">
      <c t="s" r="A56" s="4">
        <v>90</v>
      </c>
      <c t="n" r="B56" s="5">
        <v>346374</v>
      </c>
      <c t="n" r="D56" s="7">
        <v>465841</v>
      </c>
    </row>
    <row spans="1:4" r="57">
      <c t="s" r="A57" s="4">
        <v>184</v>
      </c>
      <c t="n" r="B57" s="7">
        <v>250000</v>
      </c>
    </row>
    <row spans="1:4" r="58">
      <c t="n" r="A58"/>
    </row>
    <row spans="1:4" r="59">
      <c t="s" r="A59" s="4">
        <v>28</v>
      </c>
      <c t="s" r="B59" s="4">
        <v>64</v>
      </c>
    </row>
  </sheetData>
  <mergeCells count="5">
    <mergeCell ref="A1:A2"/>
    <mergeCell ref="B1:D1"/>
    <mergeCell ref="B2:C2"/>
    <mergeCell ref="A58:D58"/>
    <mergeCell ref="B59:D5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BALANCE SHEETS</vt:lpstr>
      <vt:lpstr>Condensed Balance Sheets (Paren</vt:lpstr>
      <vt:lpstr>CONDENSED STATEMENTS OF OPERATI</vt:lpstr>
      <vt:lpstr>CONDENSED STATEMENT OF CHANGES </vt:lpstr>
      <vt:lpstr>CONDENSED STATEMENT OF CHANGES6</vt:lpstr>
      <vt:lpstr>CONDENSED STATEMENT OF CHANGES7</vt:lpstr>
      <vt:lpstr>CONDENSED STATEMENTS OF CASH FL</vt:lpstr>
      <vt:lpstr>Organization and Business</vt:lpstr>
      <vt:lpstr>Summary of Significant Accounti</vt:lpstr>
      <vt:lpstr>Fair Value Measurements</vt:lpstr>
      <vt:lpstr>Employee Leasing and Overhead A</vt:lpstr>
      <vt:lpstr>License Agreement</vt:lpstr>
      <vt:lpstr>Accrued Expenses</vt:lpstr>
      <vt:lpstr>Commitments and Contingencies</vt:lpstr>
      <vt:lpstr>Debt and Warrants</vt:lpstr>
      <vt:lpstr>Common Stock</vt:lpstr>
      <vt:lpstr>Stock-Based Awards</vt:lpstr>
      <vt:lpstr>Related Party Transactions</vt:lpstr>
      <vt:lpstr>Net Loss Per Share Attributable</vt:lpstr>
      <vt:lpstr>Subsequent Events</vt:lpstr>
      <vt:lpstr>Summary of Significant Accoun22</vt:lpstr>
      <vt:lpstr>Fair Value Measurements (Tables</vt:lpstr>
      <vt:lpstr>Accrued Expenses (Tables)</vt:lpstr>
      <vt:lpstr>Net Loss Per Share Attributab25</vt:lpstr>
      <vt:lpstr>Organization and Business (Deta</vt:lpstr>
      <vt:lpstr>Summary of Significant Accoun27</vt:lpstr>
      <vt:lpstr>Fair Value Measurements (Detail</vt:lpstr>
      <vt:lpstr>Fair Value Measurements (Deta29</vt:lpstr>
      <vt:lpstr>Employee Leasing and Overhead30</vt:lpstr>
      <vt:lpstr>License Agreement (Details)</vt:lpstr>
      <vt:lpstr>Accrued Expenses (Details)</vt:lpstr>
      <vt:lpstr>Commitments and Contingencies (</vt:lpstr>
      <vt:lpstr>Commitments and Contingencies34</vt:lpstr>
      <vt:lpstr>Debt and Warrants (Details)</vt:lpstr>
      <vt:lpstr>Common Stock (Details)</vt:lpstr>
      <vt:lpstr>Stock-Based Awards (Details)</vt:lpstr>
      <vt:lpstr>Related Party Transactions (Det</vt:lpstr>
      <vt:lpstr>Net Loss Per Share Attributab39</vt:lpstr>
      <vt:lpstr>Subsequent Events(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1:17Z</dcterms:created>
  <dcterms:modified xmlns:dcterms="http://purl.org/dc/terms/" xmlns:xsi="http://www.w3.org/2001/XMLSchema-instance" xsi:type="dcterms:W3CDTF">2015-11-13T16:41:17Z</dcterms:modified>
  <dc:title xmlns:dc="http://purl.org/dc/elements/1.1/">Untitled</dc:title>
  <dc:description xmlns:dc="http://purl.org/dc/elements/1.1/"/>
  <dc:subject xmlns:dc="http://purl.org/dc/elements/1.1/"/>
  <cp:keywords/>
  <cp:category/>
</cp:coreProperties>
</file>